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GOODWILL AND RADIO BROADCASTING"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GOODWILL AND RADIO BROADCASTI21"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ACQUISITIONS AND DISPOSITIONS (" sheetId="33" state="visible" r:id="rId33"/>
    <sheet xmlns:r="http://schemas.openxmlformats.org/officeDocument/2006/relationships" name="GOODWILL AND RADIO BROADCASTI34" sheetId="34" state="visible" r:id="rId34"/>
    <sheet xmlns:r="http://schemas.openxmlformats.org/officeDocument/2006/relationships" name="GOODWILL AND RADIO BROADCASTI35" sheetId="35" state="visible" r:id="rId35"/>
    <sheet xmlns:r="http://schemas.openxmlformats.org/officeDocument/2006/relationships" name="GOODWILL AND RADIO BROADCASTI36" sheetId="36" state="visible" r:id="rId36"/>
    <sheet xmlns:r="http://schemas.openxmlformats.org/officeDocument/2006/relationships" name="GOODWILL AND RADIO BROADCASTI37" sheetId="37" state="visible" r:id="rId37"/>
    <sheet xmlns:r="http://schemas.openxmlformats.org/officeDocument/2006/relationships" name="GOODWILL AND RADIO BROADCASTI38" sheetId="38" state="visible" r:id="rId38"/>
    <sheet xmlns:r="http://schemas.openxmlformats.org/officeDocument/2006/relationships" name="LONG-TERM DEBT (Details)" sheetId="39" state="visible" r:id="rId39"/>
    <sheet xmlns:r="http://schemas.openxmlformats.org/officeDocument/2006/relationships" name="LONG-TERM DEBT (Details 1)" sheetId="40" state="visible" r:id="rId40"/>
    <sheet xmlns:r="http://schemas.openxmlformats.org/officeDocument/2006/relationships" name="LONG-TERM DEBT (Details Textual" sheetId="41" state="visible" r:id="rId41"/>
    <sheet xmlns:r="http://schemas.openxmlformats.org/officeDocument/2006/relationships" name="INCOME TAXES (Details Textual)"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T" sheetId="45" state="visible" r:id="rId45"/>
    <sheet xmlns:r="http://schemas.openxmlformats.org/officeDocument/2006/relationships" name="SEGMENT INFORMATION (Details)" sheetId="46" state="visible" r:id="rId46"/>
    <sheet xmlns:r="http://schemas.openxmlformats.org/officeDocument/2006/relationships" name="COMMITMENTS AND CONTINGENCIES ("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694">
  <si>
    <t>Document And Entity Information - shares</t>
  </si>
  <si>
    <t>6 Months Ended</t>
  </si>
  <si>
    <t>Jun. 30, 2018</t>
  </si>
  <si>
    <t>Jul. 27,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 xml:space="preserve">URBAN ONE, INC. </t>
  </si>
  <si>
    <t>Entity Central Index Key</t>
  </si>
  <si>
    <t>Current Fiscal Year End Date</t>
  </si>
  <si>
    <t>--12-31</t>
  </si>
  <si>
    <t>Entity Filer Category</t>
  </si>
  <si>
    <t>Smaller Reporting Accelerated Filer</t>
  </si>
  <si>
    <t>Trading Symbol</t>
  </si>
  <si>
    <t>UONE</t>
  </si>
  <si>
    <t>Common Class A [Member]</t>
  </si>
  <si>
    <t>Entity Common Stock, Shares Outstanding</t>
  </si>
  <si>
    <t>Common Class B [Member]</t>
  </si>
  <si>
    <t>Common Class C [Member]</t>
  </si>
  <si>
    <t>Common Class D [Member]</t>
  </si>
  <si>
    <t>CONSOLIDATED STATEMENTS OF OPERATIONS - USD ($) $ in Thousands</t>
  </si>
  <si>
    <t>3 Months Ended</t>
  </si>
  <si>
    <t>Jun. 30, 2017</t>
  </si>
  <si>
    <t>NET REVENUE</t>
  </si>
  <si>
    <t>OPERATING EXPENSES:</t>
  </si>
  <si>
    <t>Programming and technical</t>
  </si>
  <si>
    <t>Selling, general and administrative, including stock-based compensation of $158 and $63, and $416 and $127, respectively</t>
  </si>
  <si>
    <t>Corporate selling, general and administrative, including stock-based compensation of $967 and $95, and $2,085 and $164, respectively</t>
  </si>
  <si>
    <t>Depreciation and amortization</t>
  </si>
  <si>
    <t>Impairment of long-lived assets</t>
  </si>
  <si>
    <t>Total operating expenses</t>
  </si>
  <si>
    <t>Operating income</t>
  </si>
  <si>
    <t>INTEREST INCOME</t>
  </si>
  <si>
    <t>INTEREST EXPENSE</t>
  </si>
  <si>
    <t>(GAIN) LOSS ON RETIREMENT OF DEBT</t>
  </si>
  <si>
    <t>GAIN ON SALE-LEASEBACK</t>
  </si>
  <si>
    <t>OTHER INCOME, net</t>
  </si>
  <si>
    <t>Income (loss) before (benefit from) provision for income taxes and noncontrolling interests in income of subsidiaries</t>
  </si>
  <si>
    <t>(BENEFIT FROM) PROVISION FOR INCOME TAXES</t>
  </si>
  <si>
    <t>CONSOLIDATED NET INCOME (LOSS)</t>
  </si>
  <si>
    <t>NET INCOME ATTRIBUTABLE TO NONCONTROLLING INTERESTS</t>
  </si>
  <si>
    <t>CONSOLIDATED NET INCOME (LOSS) ATTRIBUTABLE TO COMMON STOCKHOLDERS</t>
  </si>
  <si>
    <t>BASIC NET INCOME (LOSS) ATTRIBUTABLE TO COMMON STOCKHOLDERS</t>
  </si>
  <si>
    <t>Net income (loss) attributable to common stockholders</t>
  </si>
  <si>
    <t>DILUTED NET INCOME (LOSS) ATTRIBUTABLE TO COMMON STOCKHOLDERS</t>
  </si>
  <si>
    <t>WEIGHTED AVERAGE SHARES OUTSTANDING:</t>
  </si>
  <si>
    <t>Basic</t>
  </si>
  <si>
    <t>Diluted</t>
  </si>
  <si>
    <t>CONSOLIDATED STATEMENTS OF OPERATIONS [Parenthetical] - USD ($) $ in Thousands</t>
  </si>
  <si>
    <t>Selling, General and Administrative Expenses [Member]</t>
  </si>
  <si>
    <t>Allocated Share-based Compensation Expense</t>
  </si>
  <si>
    <t>Corporate Segment [Member]</t>
  </si>
  <si>
    <t>CONSOLIDATED STATEMENTS OF COMPREHENSIVE INCOME - USD ($) $ in Thousands</t>
  </si>
  <si>
    <t>COMPREHENSIVE INCOME (LOSS)</t>
  </si>
  <si>
    <t>LESS: COMPREHENSIVE INCOME ATTRIBUTABLE TO NONCONTROLLING INTERESTS</t>
  </si>
  <si>
    <t>COMPREHENSIVE INCOME (LOSS) ATTRIBUTABLE TO COMMON STOCKHOLDERS</t>
  </si>
  <si>
    <t>CONSOLIDATED BALANCE SHEETS - USD ($) $ in Thousands</t>
  </si>
  <si>
    <t>Dec. 31, 2017</t>
  </si>
  <si>
    <t>CURRENT ASSETS:</t>
  </si>
  <si>
    <t>Cash and cash equivalents</t>
  </si>
  <si>
    <t>Restricted cash</t>
  </si>
  <si>
    <t>Trade accounts receivable, net of allowance for doubtful accounts of $8,183 and $8,071, respectively</t>
  </si>
  <si>
    <t>Prepaid expenses</t>
  </si>
  <si>
    <t>Current portion of content assets</t>
  </si>
  <si>
    <t>Other current assets</t>
  </si>
  <si>
    <t>Total current assets</t>
  </si>
  <si>
    <t>CONTENT ASSETS, net</t>
  </si>
  <si>
    <t>PROPERTY AND EQUIPMENT, net</t>
  </si>
  <si>
    <t>GOODWILL</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June 30, 2018 and December 31, 2017, respectively</t>
  </si>
  <si>
    <t>Additional paid-in capital</t>
  </si>
  <si>
    <t>Accumulated deficit</t>
  </si>
  <si>
    <t>Total stockholders' equity</t>
  </si>
  <si>
    <t>Total liabilities, redeemable noncontrolling interests and stockholders' equity</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 OF CHANGES IN STOCKHOLDERS' EQUITY - 6 months ended Jun. 30, 2018 - USD ($) $ in Thousands</t>
  </si>
  <si>
    <t>Total</t>
  </si>
  <si>
    <t>Convertible Preferred Stock [Member]</t>
  </si>
  <si>
    <t>Additional Paid-In Capital</t>
  </si>
  <si>
    <t>Accumulated Deficit [Member]</t>
  </si>
  <si>
    <t>BALANCE, as of December 31, 2017 at Dec. 31, 2017</t>
  </si>
  <si>
    <t>Consolidated net income</t>
  </si>
  <si>
    <t>Repurchase of 232 shares of Class A common stock and 2,339,005 shares of Class D common stock</t>
  </si>
  <si>
    <t>Repurchase of share-based equity awards</t>
  </si>
  <si>
    <t>Exercise of options for 58,190 shares of common stock</t>
  </si>
  <si>
    <t>Adjustment of redeemable noncontrolling interests to estimated redemption value</t>
  </si>
  <si>
    <t>Stock-based compensation expense</t>
  </si>
  <si>
    <t>BALANCE, as of June 30, 2018 at Jun. 30, 2018</t>
  </si>
  <si>
    <t>CONSOLIDATED STATEMENT OF CHANGES IN STOCKHOLDERS' EQUITY [Parenthetical]</t>
  </si>
  <si>
    <t>Jun. 30, 2018shares</t>
  </si>
  <si>
    <t>Share-based Compensation Arrangement by Share-based Payment Award, Options, Exercises in Period</t>
  </si>
  <si>
    <t>Stock Repurchased During Period, Shares</t>
  </si>
  <si>
    <t>Common Stock Class D [Member]</t>
  </si>
  <si>
    <t>CONSOLIDATED STATEMENTS OF CASH FLOWS - USD ($) $ in Thousands</t>
  </si>
  <si>
    <t>12 Months Ended</t>
  </si>
  <si>
    <t>CASH FLOWS FROM OPERATING ACTIVITIES:</t>
  </si>
  <si>
    <t>Consolidated net income (loss)</t>
  </si>
  <si>
    <t>Adjustments to reconcile net income (loss) to net cash from operating activities:</t>
  </si>
  <si>
    <t>Amortization of debt financing costs</t>
  </si>
  <si>
    <t>Amortization of content assets</t>
  </si>
  <si>
    <t>Amortization of launch assets</t>
  </si>
  <si>
    <t>Deferred income taxes</t>
  </si>
  <si>
    <t>Stock-based compensation</t>
  </si>
  <si>
    <t>(Gain) loss on retirement of debt</t>
  </si>
  <si>
    <t>Gain on sale-leaseback</t>
  </si>
  <si>
    <t>Effect of change in operating assets and liabilities, net of assets acquired:</t>
  </si>
  <si>
    <t>Trade accounts receivable</t>
  </si>
  <si>
    <t>Prepaid expenses and other current assets</t>
  </si>
  <si>
    <t>Other assets</t>
  </si>
  <si>
    <t>Other liabilities</t>
  </si>
  <si>
    <t>Payment of launch support</t>
  </si>
  <si>
    <t>Payments for content assets</t>
  </si>
  <si>
    <t>Net cash flows provided by operating activities</t>
  </si>
  <si>
    <t>CASH FLOWS FROM INVESTING ACTIVITIES:</t>
  </si>
  <si>
    <t>Purchases of property and equipment</t>
  </si>
  <si>
    <t>Proceeds from sale-leaseback</t>
  </si>
  <si>
    <t>Acquisition of digital assets</t>
  </si>
  <si>
    <t>Acquisition of station and broadcasting assets</t>
  </si>
  <si>
    <t>Net cash flows (used in) provided by investing activities</t>
  </si>
  <si>
    <t>CASH FLOWS FROM FINANCING ACTIVITIES:</t>
  </si>
  <si>
    <t>Distribution of contingent consideration</t>
  </si>
  <si>
    <t>Proceeds from exercise of stock options</t>
  </si>
  <si>
    <t>Repayment of 2020 Notes</t>
  </si>
  <si>
    <t>Debt refinancing costs and original issue discount</t>
  </si>
  <si>
    <t>Net settlement of common stock repurchase</t>
  </si>
  <si>
    <t>Payment of dividends to noncontrolling interest members of Reach Media</t>
  </si>
  <si>
    <t>Repurchase of common stock</t>
  </si>
  <si>
    <t>Net cash flows used in financing activities</t>
  </si>
  <si>
    <t>(DECREASE) IN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 net of refunds</t>
  </si>
  <si>
    <t>2017 Credit Facility [Member]</t>
  </si>
  <si>
    <t>Proceeds from 2017 Credit Facility</t>
  </si>
  <si>
    <t>Repayment of credit facility</t>
  </si>
  <si>
    <t>2015 Credit Facility [Member]</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a) Organization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June 30, 2018, we owned and/or operated 56 broadcast stations located in 15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Tom Joyner Morning Show and our other syndicated programming assets, including the Rickey Smiley Morning Show, the Russ Parr Morning Show and the DL Hughley Show; and Interactive One, LLC (“Interactive One”), our wholly owned digital platform serving the African-American community through social content, news, information, and entertainment websites, including its newly developed Cassius and newly acquired Bossip, HipHopWired and MadameNoire digital platforms and brands. We also have invested in a minority ownership interest in MGM National Harbor, a gaming resort located in Prince George’s County, Maryland. Through our national multi-media operations, we provide advertisers with a unique and powerful delivery mechanism to the African-American and urban audiences. Our core radio broadcasting franchise operates under the brand “Radio One.” We also operate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17 Annual Report on Form 10-K. (c) Financial Instruments Financial instruments as of June 30, 2018, and December 31, 2017, consisted of cash and cash equivalents, restricted cash, trade accounts receivable, long-term debt and redeemable noncontrolling interests. The carrying amounts approximated fair value for each of these financial instruments as of June 30, 2018, and December 31, 2017, except for the Company’s outstanding senior subordinated notes and secured notes. The 9.25% Senior Subordinated Notes which are due in February 2020 (the “2020 Notes”) had a carrying value of approximately $250.0 million and $275.0 million as of June 30, 2018, and December 31, 2017, respectively, and fair value of approximately $241.3 million and $257.8 million as of June 30, 2018, and December 31, 2017, respectively. The fair values of the 2020 Notes, classified as Level 2 instruments, were determined based on the trading values of these instruments in an inactive market as of the reporting date. The 7.375% Senior Secured Notes that are due in March 2022 (the “2022 Notes”) had a carrying value of approximately $350.0 million as of each of June 30, 2018, and December 31, 2017, and fair value of approximately $339.5 million and $348.3 million as of June 30, 2018, and December 31, 2017, respectively. The fair values of the 2022 Notes, classified as Level 2 instruments, were determined based on the trading values of these instruments in an inactive market as of the reporting date. On April 18, 2017, the Company closed on the $350.0 million senior secured credit facility (the “2017 Credit Facility”) which had a carrying value of approximately $345.6 million and fair value of approximately $339.1 million as of June 30, 2018. The 2017 Credit Facility had a carrying value of approximately $347.4 million and fair value of approximately $340.4 million as of December 31, 2017. The fair value of the 2017 Credit Facility, classified as a Level 2 instrument, was determined based on the trading values of this instrument in an inactive market as of the reporting date. The senior unsecured promissory note in the aggregate principal amount of approximately $11.9 million (the “Comcast Note”) had a carrying value of approximately $11.9 million as of June 30, 2018, and as of December 31, 2017. The fair value of the Comcast Note was approximately $11.9 million as of June 30, 2018, and as of December 31, 2017. The fair value of the Comcast Note, classified as a Level 3 instrument, was determined based on the fair value of a similar instrument as of the reporting date using updated interest rate information derived from changes in interest rates since inception to the reporting date. (d) Revenue Recognition On January 1, 2018, the Company adopted Accounting Standards Codification (“ASC”) 606, “ Revenue from Contracts with Customers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6.4 million and $6.9 million for the three months ended June 30, 2018 and 2017, respectively. Agency and outside sales representative commissions were approximately $11.7 million and $12.5 million for the six months ended June 30, 2018 and 2017,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TV One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3.5 million and $3.7 million for the three months ended June 30, 2018 and 2017, respectively. Agency and outside sales representative commissions were approximately $6.9 million and $7.6 million for the six months ended June 30, 2018 and 2017, respectively. Revenue by Contract Type The following chart shows our net revenue (and sources) for the three and six months ended June 30, 2018 and 2017: Three Months Ended June 30, Six Months Ended June 30, 2018 2017 2018 2017 (In thousands, unaudited) Net Revenue: Radio Advertising $ 48,880 $ 52,017 $ 93,502 $ 98,205 Political Advertising 1,182 731 1,383 974 Digital Advertising 6,559 6,740 14,705 12,246 Cable Television Advertising 18,118 18,988 37,054 40,129 Cable Television Affiliate Fees 28,020 26,140 55,269 53,463 Event Revenues &amp; Other 12,447 13,022 12,914 13,910 Net Revenue (as reported) $ 115,206 $ 117,638 $ 214,827 $ 218,927 If economic conditions change, or other adverse factors outside our control arise, our operations could be negatively impacted. Contract assets and liabilities Contract assets (unbilled receivables) and contract liabilities (customer advances and unearned income and unearned event income) that are not separately stated in our consolidated balance sheets at June 30, 2018, December 31, 2017 and June 30, 2017 were as follows: June 30, 2018 December 31, 2017 June 30, 2017 (Unaudited) (Unaudited) (In thousands) Contract assets: Unbilled receivables $ 7,226 $ 4,850 $ 7,521 Contract liabilities: Customer advances and unearned income $ 4,681 $ 3,372 $ 3,414 Unearned event income 2,368 4,117 1,370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18, approximately $1.7 million was recognized as revenue during the three and six months ended June 30, 2018, respectively. For unearned event income , approximately $4.1 million was recognized during the three and six months ended June 30, 2018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 (e)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For the three and six months ended June 30, 2018, TV One did not pay any launch support for carriage initiation. For the three and six months ended June 30, 2017, TV One paid approximately $1.8 million for carriage initiation. The weighted-average amortization period for launch support is approximately 9.6 years as of June 30, 2018, and 9.5 years as of December 31, 2017. The remaining weighted-average amortization period for launch support is 6.6 years and 7.1 years as of June 30, 2018, and December 31, 2017, respectively. For the three and six months ended June 30, 2018, launch support asset amortization of $106,000 and $211,000, respectively, was recorded as a reduction to revenue. For the three and six months ended June 30, 2017, launch support asset amortization of $165,000 and $216,000, respectively, was recorded as a reduction to revenue. Launch assets are included in other intangible assets on the consolidated balance sheets. (f) Barter Transactions For barter transactions, the Company provides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three months ended June 30, 2018 and 2017, barter transaction revenues were $711,000 and $503,000, respectively. Additionally, for the three months ended June 30, 2018 and 2017, barter transaction costs were reflected in programming and technical expenses of $670,000 and $462,000, respectively, and selling, general and administrative expenses of $41,000 and $41,000, respectively. For the six months ended June 30, 2018 and 2017, barter transaction revenues were approximately $1.5 million and $1.0 million, respectively. Additionally, for the six months ended June 30, 2018 and 2017, barter transaction costs were reflected in programming and technical expenses of $1.4 million and $923,000, respectively, and selling, general and administrative expenses of $81,000 and $81,000, . (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June 30, Six Months Ended June 30, 2018 2017 2018 2017 (Unaudited) (In Thousands) Numerator: Net income (loss) attributable to common stockholders $ 23,590 $ 802 $ 1,035 $ (1,511 ) Denominator: Denominator for basic net income (loss) per share - weighted average outstanding shares 46,033,402 47,816,723 46,321,633 47,890,618 Effect of dilutive securities: Stock options and restricted stock 2,405,291 420,390 2,456,165 — Denominator for diluted net income (loss) per share - weighted-average outstanding shares 48,438,693 48,237,113 48,777,798 47,890,618 Net income (loss) attributable to common stockholders per share – basic $ 0.51 $ 0.02 $ 0.02 $ (0.03 ) Net income (loss) attributable to common stockholders per share –diluted $ 0.49 $ 0.02 $ 0.02 $ (0.03 ) All stock options and restricted stock awards were excluded from the diluted calculation for the six months ended June 30, 2017, as their inclusion would have been anti-dilutive. The following table summarizes the potential common shares excluded from the diluted calculation. Six Months Ended June 30, 2017 (Unaudited) (In thousands) Stock options 3,600 Restricted stock awards 439 (h)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As of June 30, 2018, and December 31, 2017, respectively, the fair values of our financial assets and liabilities measured at fair value on a recurring basis are categorized as follows: Total Level 1 Level 2 Level 3 (Unaudited) (In thousands) As of June 30, 2018 Liabilities subject to fair value measurement: Contingent consideration (a) $ 2,524 — — $ 2,524 Employment agreement award (b) 35,164 — — 35,164 Total $ 37,688 $ — $ — $ 37,688 Mezzanine equity subject to fair value measurement: Redeemable noncontrolling interests (c) $ 10,940 $ — $ — $ 10,940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Pursuant to an employment agreement (the “Employment Agreement”) executed in April 2008, the Chief Executive Officer (“CEO”) became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six months ended June 30, 2018. The following table presents the changes in Level 3 liabilities measured at fair value on a recurring basis for the six months ended June 30, 2018: Contingent Consideration Employment Agreement Award Redeemable Noncontrolling Interests (In thousands) Balance at December 31, 2017 $ 1,580 $ 32,323 $ 10,780 Net income attributable to noncontrolling interests — — 339 Distribution (506 ) — — Dividends paid to noncontrolling interests — — (801 ) Change in fair value 1,450 2,841 622 Balance at June 30, 2018 $ 2,524 $ 35,164 $ 10,940 The amount of total losses for the period included in earnings attributable to the change in unrealized losses relating to assets and liabilities still held at the reporting date $ (1,450 ) $ (2,841 ) $ — Losses included in earnings were recorded in the consolidated statements of operations as corporate selling, general and administrative expenses for the employment agreement award for the three and six months ended June 30, 2018 and 2017. Losses included in earnings were recorded in the consolidated statements of operations as selling, general and administrative expenses for contingent consideration for the three and six months ended June 30, 2018 and 2017. Significant As of June 30, 2018 As of December 31, 2017 Level 3 liabilities Valuation Technique Unobservable Inputs Significant Unobservable Input Value Contingent consideration Monte Carlo Simulation Expected volatility 38.0 % 36.9 % Contingent consideration Monte Carlo Simulation Discount Rate 16.0 % 16.0 %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For the six months ended June 30, 2018, the Company recorded an impairment charge of approximately $2.7 million related to its Charlotte market goodwill and a charge of approximately $3.8 million associated with our Detroit market radio broadcasting licenses. The Company concluded these assets were not impaired during the three months ended June 30, 2018 and during the six months ended June 30, 2017, and, therefore, were reported at carrying value. (i) Impact of Recently Issued Accounting Pronouncements In May 2014, the Financial Accounting Standards Board (“FASB”) issued Accounting Standards Update (“ASU”) 2014-09, “ Revenue from Contracts with Customers Revenue Recognition In February 2016, the FASB issued ASU 2016-02, “ Leases (Topic 842) ” (“ASU 2016-02”), which is a new lease standard that amends lease accounting. ASU 2016-02 will require lessees to recognize a lease asset and lease liability for leases classified as operating leases. ASU 2016-02 is effective for annual periods beginning after December 15, 2018, including interim periods within those fiscal years. Early adoption is permitted. We will adopt ASU 2016-02 on January 1, 2019. While the Company is not yet in a position to disclose the full impact of the application of the new standard, we expect that there will be an impact of recording the lease liabilities and the corresponding right-to-use assets on our total assets and liabilities. In June 2016, the FASB issued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This standard will be effective for interim and annual reporting periods beginning after December 15, 2019, including interim periods within those fiscal years, with early adoption permitted for annual periods beginning after December 15, 2018. The Company has not yet completed its assessment of the impact of the new standard on its consolidated financial statements. In August 2016, the FASB issued ASU 2016-15, “ Statement of Cash Flows (Topic 230): Classification of Certain Cash Receipts and Cash Payments (A Consensus of the Emerging Issues Task Force) ” (“ASU 2016-15”). ASU 2016-15 is intended to reduce differences in practice in how certain transactions are classified in the statement of cash flows. This standard will be effective for interim and annual reporting periods beginning after December 15, 2017, including interim periods within those fiscal years, with early adoption permitted. The Company adopted the new standard during the first quarter of 2018 and its adoption did not have a material impact on its consolidated financial statements. In January 2017, the FASB issued ASU 2017-04, “ Intangibles – Goodwill and Other (Topic 350) - Simplifying the Test for Goodwill Impairment ” (“ASU 2017-04”). ASU 2017-04 is intended to simplify the accounting for goodwill impairment. The guidance removes Step 2 of the goodwill impairment test, which requires a hypothetical purchase price allocation. This standard will be effective for interim and annual goodwill impairment tests beginning after December 15, 2019, with early adoption permitted on testing dates after January 1, 2017. The Company adopted the new standard during the first quarter of 2018 and its adoption did not have a material impact on its consolidated financial statements. (j)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k) Investments – Cost Method On April 10, 2015, the Company made a $5 million investment and invested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ed for this investment on a cost basis. Our MGM National Harbor investment entitles us to an annual cash distribution based on net gaming revenue. Our MGM investment is included in other assets on the consolidated balance sheets and its income in the amount of approximately $1.8 million and $1.5 million, for the three months ended June 30, 2018 and 2017, respectively, and approximately $3.4 million and $3.0 million, for the six months ended June 30, 2018 and 2017,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l)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s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Acquired program rights are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six months ended June 30, 2018 and 2017.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 (m) Derivatives The Company recognizes all derivatives at fair value on the consolidated balance sheets as either an asset or liability. The accounting for changes in the fair value of a derivative, including certain derivative instruments embedded in other contracts, depends on the intended use of the derivative and the resulting designation. The Company accounts for the Employment Agreement Award as a derivative instrument in accordance with ASC 815, “Derivatives and Hedging.” The Company’s obligation to pay the Employment Agreement Award was triggered after the Company’s recovery of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 (n) Related Party Transactions Reach Media operates the Tom Joyner Fantastic Voyage (the “Fantastic Voyage”), a fund raising event for the Tom Joyner Foundation, Inc. (the “Foundation”), a 501(c)(3) entity. The terms of the agreement are that Reach Media provides all necessary operations for the Fantastic Voyage, that the Foundation reimburse Reach Media for all related expenses, and that the Foundation pay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Reach Media’s earnings for the Fantastic Voyage may not exceed $1.7 million. The Foundation’s remittances to Reach Media under the agreement are limited to its Fantastic Voyage-related cash revenues. Reach Media bears the risk should the Fantastic Voyage sustain a loss and bears all credit risk associated with the related customer cabin sales. As of June 30, 2018 and December 3</t>
  </si>
  <si>
    <t>ACQUISITIONS AND DISPOSITIONS</t>
  </si>
  <si>
    <t>Business Combinations [Abstract]</t>
  </si>
  <si>
    <t>Acquisitions and Dispositions Disclosures [Text Block]</t>
  </si>
  <si>
    <t>2. ACQUISITIONS AND DISPOSITIONS: On October 20, 2011, we entered into a time brokerage agreement (“TBA”) with WGPR, Inc. (“WGPR”). Pursuant to the TBA, beginning October 24, 2011, we began to broadcast programs produced, owned or acquired by the Company on WGPR’s Detroit radio station, WGPR-FM. We pay a monthly fee as well as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January 30, 2017, the Company entered into an asset purchase agreement to sell certain land, towers and equipment to a third party for $25 million. On May 2, 2017, the Company closed on its previously announced sale, and is leasing certain of the assets back from the buyer as a part of its normal operations. The Company received proceeds of approximately $25.0 million, resulting in an overall net gain on sale of approximately $22.5 million, of which approximately $14.4 million was recognized immediately during the second quarter of 2017, and approximately $8.1 million which was deferred and will be recognized into income over the lease term of ten years. On April 20, 2017, the Company announced it had entered into an agreement for the acquisition of Red Zebra Broadcasting’s WWXT-FM and WXGI-AM stations. With this acquisition, the Company expanded its Washington, DC market presence and diversified its Richmond market presence. DC’s WMMJ MAJIC 102.3 FM programming is simulcast on WWXT 92.7 FM which is expected to grow its listenership. In Richmond, the Company diversified its all-music cluster and maintained the sports radio format of WXGI 950 AM and simulcast the new Richmond ESPN Radio on 1240 AM and 102.7 FM. Local marketing agreements for both stations were effective as of May 1, 2017 until the Company completed the acquisition of the stations on June 23, 2017, and total consideration paid was approximately $2.0 million. The Company’s purchase accounting to reflect the fair value of assets acquired and liabilities assumed consisted of approximately $1.6 million to radio broadcasting licenses, $47,000 to goodwill, $206,000 to property and equipment and $114,000 to other intangible assets. On April 28, 2017, the Company acquired certain assets constituting the websites and brands Bossip, HipHopWired and MadameNoire from Moguldom Media Group, LLC. The assets were integrated into the Company’s digital segment. The consideration for the assets was a $5 million payment at closing, with further potential earn-out payments of up to $5 million over the next 4 years contingent upon performance. Total cash consideration paid at closing was approximately $5.0 million. The Company’s purchase accounting to reflect the fair value of assets acquired and liabilities assumed consisted of $22,000 to property and equipment, approximately $1.2 million to brand and trade names, $4.6 million to goodwill, $1.4 million to customer relationships and $322,000 to other intangible assets, offset by estimated contingent consideration of approximately $2.2 million and other liabilities of $263,000. On August 3, 2017, the Company sold the assets of its Detroit WCHB-AM station for $2.0 million and recognized an immaterial loss on the sale of the station during the year ended December 31, 2017. On May 1, 2018, the Company announced it signed a definitive agreement to sell the assets of one of its Detroit, Michigan, radio stations, WPZR-FM (102.7 FM), to Educational Media Foundation, of California, for total consideration of approximately $12.7 million. As part of the deal, the Company will receive 3 FM translators that service the Detroit metropolitan area, and these signals will be combined with its existing FM translator to multicast the Detroit Praise Network. The closing on the sale of WPZR-FM is subject to customary conditions, prorations and adjustments, including approval from the FCC. (See Note 9 – Subsequent Events On May 21, 2018, the Company announced it signed a definitive agreement to acquire the assets of the radio station The Team 980 (WTEM 980 AM) from Red Zebra Broadcasting for total consideration of approximately $ 4.2 million . Subsequent Events</t>
  </si>
  <si>
    <t>GOODWILL AND RADIO BROADCASTING LICENSES</t>
  </si>
  <si>
    <t>Goodwill and Intangible Assets Disclosure [Abstract]</t>
  </si>
  <si>
    <t>Goodwill and Intangible Assets Disclosure [Text Block]</t>
  </si>
  <si>
    <t xml:space="preserve"> 3. GOODWILL AND RADIO BROADCASTING LICENSES: Impairment Testing In accordance with ASC 350, “Intangibles - Goodwill and Other,” Valuation of Broadcasting Licenses During the second quarters of 2018 and 2017, the total market revenue growth for certain markets in which we operate was below that used in our annual impairment testing. We deemed that to be an impairment indicator that warranted interim impairment testing of certain markets’ radio broadcasting licenses, which we performed as of June 30, 2017 and 2018. There was no impairment identified as part of the testing performed during the quarter ended June 30, 2018. During the six months ended June 30, 2018, the Company recorded a non-cash impairment charge of approximately $3.8 million associated with our Detroit market radio broadcasting licenses. During the quarter ended June 30, 2017, the Company recorded an impairment charge of approximately $12.8 million related to our Houston radio broadcasting licenses. Below are some of the key assumptions used in the income approach model for estimating broadcasting licenses fair values for the interim impairment assessments for the quarters ended June 30, 2018 and 2017, respectively. Radio Broadcasting June 30, June 30, Licenses 2018 (a) 2017 (a) Pre-tax impairment charge (in millions) $ — $ 12.8 Discount Rate 9.0 % 9.0 % Year 1 Market Revenue Growth Rate Range 0.5 % 1.0% – 2.0 % Long-term Market Revenue Growth Rate Range (Years 6 – 10) 0.5% – 1.5 % 0.5% – 1.5 % Mature Market Share Range 6.8% – 15.3 % 6.9% – 15.3 % Operating Profit Margin Range 30.1% – 35.1 % 31.6% – 47.0 % (a) Reflects changes only to the key assumptions used in the interim testing for certain units of accounting. Valuation of Goodwill During the second quarters of 2018 and 2017, we identified an impairment indicator at certain of our radio markets, and, as such, we performed an interim analysis for certain radio market goodwill as of June 30, 2018 and 2017. No goodwill impairment was identified during the three months ended June 30, 2018 or during the six months ended June 30, 2017. During the six months ended June 30, 2018, the Company recorded a non-cash impairment charge of approximately $2.7 million to reduce the carrying value of our Charlotte goodwill balance. Below are some of the key assumptions used in the income approach model for estimating reporting unit fair values for the interim impairment assessments for the quarters ended June 30, 2018 and 2017. Goodwill (Radio Market June 30, June 30, Reporting Units) 2018 (a) 2017 (a) Pre-tax impairment charge (in millions) $ – $ – Discount Rate 9.0 % 9.0 % Year 1 Market Revenue Growth Rate Range (8.6)% – 19.5 % (5.6)% – 9.2 % Long-term Market Revenue Growth Rate Range (Years 6 – 10) 0.5% – 1.0 % 1.0% – 1.5 % Mature Market Share Range 7.6% – 14.9 % 9.1% – 10.4 % Operating Profit Margin Range 23.7% – 31.8 % 33.2% – 53.2 % (a) Reflects changes only to the key assumptions used in the interim testing for certain units of accounting. During the second quarter of 2017, the Company performed interim impairment testing on the valuation of goodwill associated with Reach Media. Reach Media’s net revenues and cash flows declined and internal projections were revised downward, which we deemed to be an impairment indicator. The Company reduced its operating cash flow projections and assumptions based on Reach Media’s actual results which did not meet budget. Below are some of the key assumptions used in the income approach model for estimating the fair value for Reach Media for the interim assessment at June 30, 2017. As a result of our interim assessment, the Company concluded no impairment for the Reach Media goodwill value had occurred. June 30, Reach Media Segment Goodwill 2017 Pre-tax impairment charge (in millions) $ — Discount Rate 10.5 % Year 1 Revenue Growth Rate (8.4 )% Long-term Revenue Growth Rate 1.0 % Operating Profit Margin Range 13.5% – 16.5 % We did not identify any impairment indicators for the three months ended June 30, 2018 or 2017 at any of our other reportable segments, except as described above. Goodwill Valuation Results The table below presents the changes in the Company’s goodwill carrying values for its four reportable segments. Radio Broadcasting Segment Reach Media Segment Digital Segment Cable Television Segment Total (In thousands) Gross goodwill $ 154,910 $ 30,468 $ 27,567 $ 165,044 $ 377,989 Additions — — — — — Impairments (2,712 ) — — — (2,712 ) Accumulated impairment losses (84,436 ) (16,114 ) (14,545 ) — (115,095 ) Net goodwill at June 30, 2018 $ 67,762 $ 14,354 $ 13,022 $ 165,044 $ 260,182 </t>
  </si>
  <si>
    <t>LONG-TERM DEBT</t>
  </si>
  <si>
    <t>Debt Disclosure [Abstract]</t>
  </si>
  <si>
    <t>Debt Disclosure [Text Block]</t>
  </si>
  <si>
    <t>4. LONG-TERM DEBT: Long-term debt consists of the following: June 30, 2018 December 31, 2017 (Unaudited) (In thousands) 2017 Credit Facility $ 345,625 $ 347,375 9.25% Senior Subordinated Notes due February 2020 250,000 275,000 7.375% Senior Secured Notes due April 2022 350,000 350,000 Comcast Note due April 2019 11,872 11,872 Total debt 957,497 984,247 Less: current portion of long-term debt 15,372 3,500 Less: original issue discount and issuance costs 12,127 13,581 Long-term debt, net $ 929,998 $ 967,166 2017 Credit Facilities On April 18, 2017, the Company closed on a senior secured credit facility (the “2017 Credit Facility”). The 2017 Credit Facility i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s for $350 million in term loan borrowings, all of which was advanced and outstanding on the date of the closing of the transaction. The 2017 Credit Facility matures on the earlier of (i) April 18, 2023, or (ii) in the event such debt is not repaid or refinanced, 91 days prior to the maturity of either of the Company’s 2022 Notes or the Company’s 2020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82% for 2018 and was 5.31% for 2017. The 2017 Credit Facility is (i) guaranteed by each entity that guarantees the Company’s 2022 Notes on a pari passu basis with the guarantees of the Notes and (ii) secured on a pari passu basis with the Company’s 2022 Notes. The Company’s obligations under the 2017 Credit Facility a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is required to pay interest on the term loans (i) quarterly in arrears for the base rate loans, and (ii) on the last day of each interest period for LIBOR loans. Certain voluntary prepayments of the term loans during the first six months will require an additional prepayment premium. 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 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5 Credit Facility”) was terminated on April 18, 2017. The Company recorded a loss on retirement of debt of approximately $7.1 million for the year ended December 31, 2017. This amount included a write-off of previously capitalized debt financing costs and original issue discount associated with the 2015 Credit Facility, and costs associated with the financing transactions. During the three and six months ended June 30, 2018, the Company repaid $875,000 and approximately $1.8 million, respectively, under the 2017 Credit Facility. During the three months ended June 30, 2017, the Company repaid $875,000 under the 2017 Credit Facility. The 2017 Credit Facility contains affirmative and negative covenants that the Company i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As of June 30, 2018, the Company was in compliance with all of its financial covenants under the 2017 Credit Facility. As of June 30, 2018, the Company had outstanding approximately $345.6 million on its 2017 Credit Facility.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three months ended June 30, 2018 and 2017, was approximately $718,000 and $816,000, respectively. The amount of deferred financing costs included in interest expense for all instruments, for the six months ended June 30, 2018 and 2017, was approximately $1.4 million and $2.2 million, respectively. 2022 Notes and 2015 Credit Facilities On April 17, 2015, the Company closed a private offering of $350.0 million aggregate principal amount of 7.375% senior secured notes due 2022 (the “2022 Notes”). The 2022 Notes were offered at an original issue price of 100.0% plus accrued interest from April 17, 2015, and will mature on April 15, 2022. Interest on the 2022 Notes accrues at the rate of 7.375% per annum and is payable semiannually in arrears on April 15 and October 15, which commenced on October 15, 2015. The 2022 Notes are guaranteed, jointly and severally, on a senior secured basis by the Company’s existing and future domestic subsidiaries, including TV One. Prior to its repayment with the 2017 Credit Facility, concurrently with the closing of the 2020 Notes, the Company had entered into the 2015 Credit Facility. The 2015 Credit Facility was scheduled to mature on December 31, 2018. At the Company’s election, the interest rate on borrowings under the 2015 Credit Facility 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rate plus 4.5% (as defined in the 2015 Credit Facility). The average interest rate was approximately 5.32% for 2017 and 5.13% for 2016. Quarterly installments of 0.25%, or $875,000, of the principal balance on the term were are payable on the last day of each March, June, September and December beginning on September 30, 2015. During the six months ended June 30, 2017, the Company repaid $875,000 under the 2015 Credit Facility. The 2015 Credit Facility was terminated on April 18, 2017. In connection with the closing of the 2022 Notes and the 2015 Credit Facility,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a previous credit agreement, refinance certain TV One indebtedness, and finance the buyout of membership interests of Comcast in TV One and pay the related accrued interest, premiums, fees and expenses associated therewith. The 2022 Notes are the Company’s senior secured obligations and rank equal in right of payment with all of the Company’s and the guarantors’ existing and future senior indebtedness, including obligations under the 2017 Credit Facility and the Company’s 2020 Notes (defined below). The 2022 Notes and related guarantees are equally and ratably secured by the same collateral securing the 2017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defined below) which is a general but senior unsecured obligation of the Company. On February 24, 2015, the Company entered into a letter of credit reimbursement and security agreement. As of June 30, 2018, the Company had letters of credit totaling $738,000 under the agreement for certain operating leases and certain insurance policies. Letters of credit issued under the agreement are required to be collateralized with cash. Senior Subordinated Notes On February 10, 2014, the Company closed a private placement offering of $335.0 million aggregate principal amount of 9.25% senior subordinated notes due 2020 (the “2020 Notes”). The 2020 Notes were offered at an original issue price of 100.0% plus accrued interest from February 10, 2014. The 2020 Notes mature on February 15, 2020. Interest accrues at the rate of 9.25% per annum and is payable semiannually in arrears on February 15 and August 15 in the amount of approximately $15.5 million, which commenced on August 15, 2014. Subsequent to the repurchase of portions of the 2020 Notes (as described below), the semiannual interest payment is approximately $11.6 million. The 2020 Notes are guaranteed by certain of the Company’s existing and future domestic subsidiaries and any other subsidiaries that guarantee the existing senior credit facility or any of the Company’s other syndicated bank indebtedness or capital markets securities. The Company used the net proceeds from the offering to repurchase or otherwise redeem all of the amounts then outstanding under its previous notes and to pay the related accrued interest, premiums, fees and expenses associated therewith. During the quarter ended June 30, 2018, the Company repurchased approximately $14.0 million of its 2020 Notes at an average price of approximately 95.125% of par. The Company recorded a net gain on retirement of debt of $626,000 for the quarter ended June 30, 2018. During the quarter ended March 31, 2018, the Company repurchased approximately $11 million of its 2020 Notes at an average price of approximately 97.375% of par. The Company recorded a net gain on retirement of debt of $239,000 for the quarter ended March 31, 2018. During the quarter ended December 31, 2017, the Company repurchased approximately $20 million of its 2020 Notes at an average price of approximately 93.625% of par. The Company recorded a net gain on retirement of debt of approximately $1.2 million for the quarter ended December 31, 2017. During the quarter ended September 30, 2017, the Company repurchased approximately $20 million of its 2020 Notes at an average price of approximately 96% of par. The Company recorded a net gain on retirement of debt of $690,000 for the quarter ended September 30, 2017. As of June 30, 2018 and December 31, 2017, the Company had approximately $250.0 million and $275.0 million, respectively, of our 2020 Notes outstanding.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he Company conducts a portion of its business through its subsidiaries. Certain of the Company’s subsidiaries have fully and unconditionally guaranteed the Company’s 2022 Notes, 2020 Notes and the Company’s obligations under the 2017 Credit Facility. Comcast Note The Company also has outstanding a senior unsecured promissory note in the aggregate principal amount of approximately $11.9 million due to Comcast (“Comcast Note”). The Comcast Note bears interest at 10.47%, is payable quarterly in arrears, and the entire principal amount is due on April 17, 2019.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provides for $25 million in revolving loan borrowings in order to provide for the working capital needs and general corporate requirements of the Company. As of June 30, 2018 and December 31, 2017, the Company did not have any borrowings outstanding on its ABL Facility.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85%) of the amount of Eligible Accounts (as defined in the ABL Facility), less the amount, if any, of the Dilution Reserve (as defined in the ABL Facility), minus (b) the sum of (i) the Bank Product Reserve (as defined in the ABL Facility), plus (ii) the aggregate amount of all other reserves, if any, established by Administrative Agent.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The ABL Facility matures on the earlier to occur of: (a) the date that is five (5) years from the effective date of the ABL Facility and (b) the date that is thirty (30) days prior to the earlier to occur of (i) the "Term Loan Maturity Date" of the Company’s existing term loan, and (ii) the "Stated Maturity" of the Company’s existing notes. As of the effective date of the ABL Facility, the "Term Loan Maturity Date" is December 31, 2018, and the "Stated Maturity" is April 15, 2022.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Future Minimum Principal Payments Future scheduled minimum principal payments of debt as of June 30, 2018, are as follows: Comcast Note due April 2019 2017 Credit Facility 9.25% Senior Subordinated Notes due February 2020 7.375% Senior Secured Notes due April 2022 Total (In thousands) July – December 2018 $ — $ 1,750 $ — $ — $ 1,750 2019 11,872 3,500 — — 15,372 2020 — 3,500 250,000 — 253,500 2021 — 3,500 — — 3,500 2022 — 3,500 — 350,000 353,500 2023 and thereafter — 329,875 — — 329,875 Total Debt $ 11,872 $ 345,625 $ 250,000 $ 350,000 $ 957,497 The Company routinely monitors its long-term debt profile and may from time to time seek to opportunistically de-lever by retiring portions of its outstanding debt securities. This de-levering may take the form of debt repurchases or exchanges for other securities, in open-market purchases, privately negotiated transactions or otherwise. Such repurchases or exchanges, if any, will depend on prevailing market conditions, our liquidity requirements, contractual restrictions and other factors. The amounts involved in any such transactions may vary and such transaction, individually or in the aggregate may be material.</t>
  </si>
  <si>
    <t>INCOME TAXES</t>
  </si>
  <si>
    <t>Income Tax Disclosure [Abstract]</t>
  </si>
  <si>
    <t>Income Tax Disclosure [Text Block]</t>
  </si>
  <si>
    <t>5. INCOME TAXES: On December 22, 2017, the U.S. government enacted comprehensive tax legislation commonly referred to as the Tax Cuts and Jobs Act (the “2017 Tax Act”). The 2017 Tax Act introduced significant changes to U.S. income tax law, most notably a reduction of the U.S. corporate income tax rate from 35 percent to 21 percent for tax years beginning after December 31, 2017. The 2017 Tax Act contains additional prospective changes beginning in 2018, which impose new limitations on the deductibility of executive compensation and interest expense. The Company recognized the income tax effects of the 2017 Tax Act in the financial statements included in its 2017 Annual Report on Form 10-K in accordance with Staff Accounting Bulletin No. 118, which provides SEC staff guidance for the application of ASC Topic 740, Income Taxes, in the reporting period in which the 2017 Tax Act was signed into law. During the three and six months ended June 30, 2018, the Company did not recognize any changes to the provisional amounts recorded in its 2017 Annual Report on Form 10-K in connection with the 2017 Tax Act as the Company is continuing to collect the information necessary to complete those calculations. The accounting for the tax effects of the 2017 Tax Act will be completed later in 2018. The Company uses the estimated annual effective tax rate method under ASC 740-270, “ Interim Reporting $1.4 million for the six months ended June 30, 2018, which results in a tax rate of approximately This tax rate is based on an estimated annual effective rate of (95.0)% primarily attributable to the limitation of interest expense which results in a deferred tax benefit that is expected to be recognizable at the end of the year, and discrete tax benefits of approximately $4.0 million related to statutory rate changes and state conformity to the 2017 Tax Act. As of June 30, 2018, the Company continues to maintain a valuation allowance on certain of its deferred tax assets primarily related to net operating losses generated before January 1, 2018. In accordance with ASC 740, “ Accounting for Income Taxes The Company is subject to the continuous examination of our income tax returns by the IRS and other domestic tax authorities. We believe that an adequate provision has been made for any adjustments that may result from tax examinations. The Company does not currently anticipate that the total amounts of unrecognized tax benefits will significantly change within the next twelve months.</t>
  </si>
  <si>
    <t>STOCKHOLDERS' EQUITY</t>
  </si>
  <si>
    <t>Stockholders' Equity Note [Abstract]</t>
  </si>
  <si>
    <t>Stockholders' Equity Note Disclosure [Text Block]</t>
  </si>
  <si>
    <t xml:space="preserve"> 6. STOCKHOLDERS’ EQUITY: Stock Repurchase Program From time to time, the Company’s Board of Directors has authorized repurchases of shares of the Company’s Class A and Class D common stock. On May 5, 2018, the Company authorized repurchases of up to $5.0 million through December 31, 2018.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During the three months ended June 30, 2018, the Company repurchased 232 shares of Class A common stock at an average price of $2.26 per share and repurchased 760,113 shares of Class D common stock in the amount of approximately $ 1.6 million at an average price of $ 2.13 per share. During the six months ended June 30, 2018, the Company repurchased 232 shares of Class A common stock at an average price of $2.26 per share and repurchased 1,760,568 shares of Class D common stock in the amount of approximately $3.5 million at an average price of $2.01 per share. During the three and six months ended June 30, 2017, the Company did not repurchase any Class A common stock and repurchased 1,054,290 shares of Class D common stock in the amount of approximately $2.1 million at an average price of $1.99 per share. In addition, the Company has limited but ongoing authority to purchase shares of Class D common stock (in one or more transactions at any time there remain outstanding grants) under the Company’s 2009 Stock Plan (as defined below)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three months ended June 30, 2018, the Company executed a Stock Vest Tax Repurchase of 10,646 shares of Class D Common Stock in the amount of $22,000 at an average price of $2.02 per share. During the three months ended June 30, 2017, the Company executed a Stock Vest Tax Repurchase of 7,699 shares of Class D Common Stock in the amount of $23,000 at an average price of $3.00 per share. During the six months ended June 30, 2018, the Company executed a Stock Vest Tax Repurchase of 578,437 shares of Class D Common Stock in the amount of approximately $1.0 million at an average price of $1.80 per share. During the six months ended June 30, 2017, the Company executed a Stock Vest Tax Repurchase of 317,103 shares of Class D Common Stock in the amount of $919,000 at an average price of $2.90 per share. Stock Option and Restricted Stock Grant Plan Our stock option and restricted stock plan currently in effect was originally approved by the stockholders at the Company’s annual meeting on December 16, 2009 (“the 2009 Stock Plan”).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Most recently, on April 13, 2015, the Board of Directors adopted, and our stockholders approved on June 2, 2015, an amendment that replenished the authorized plan shares, increasing the number of shares of Class D common stock available for grant back up to 8,250,000 shares. As of June 30, 2018, 2,796,196 shares of Class D common stock were available for grant under the Amended and Restated 2009 Stock Plan. On October 26, 2015, the Compensation Committee (“Compensation Committee”) of the Board of Directors of the Company awarded David Kantor, Chief Executive Officer, Radio Division, 100,000 restricted shares of the Company’s Class D common stock, and stock options to purchase 300,000 shares of the Company’s Class D common stock. The grants were effective November 5, 2015, and will vest in approximately equal 1/3 tranches on each of November 5, 2016, November 5, 2017, and November 5, 2018. On August 7, 2017, the Compensation Committee awarded Catherine Hughes, Chairperson, 449,630 restricted shares of the Company’s Class D common stock, and stock options to purchase 199,836 shares of the Company’s Class D common stock. The grants were effective August 7, 2017, and vested on January 5, 2018. On August 7, 2017, the Compensation Committee awarded Catherine Hughes, Chairperson, 474,609 restricted shares of the Company’s Class D common stock, and stock options to purchase 210,937 shares of the Company’s Class D common stock. The grants were effective January 5, 2018, and vest on January 5, 2019. On August 7, 2017, the Compensation Committee awarded Alfred Liggins, Chief Executive Officer and President, 749,383 restricted shares of the Company’s Class D common stock, and stock options to purchase 333,059 shares of the Company’s Class D common stock. The grants were effective August 7, 2017, and vested on January 5, 2018. On August 7, 2017, the Compensation Committee awarded Alfred Liggins, Chief Executive Officer and President, 791,015 restricted shares of the Company’s Class D common stock, and stock options to purchase 351,562 shares of the Company’s Class D common stock. The grants were effective January 5, 2018, and vest on January 5, 2019. On August 7, 2017, the Compensation Committee awarded Peter Thompson, Chief Financial Officer, 256,579 restricted shares of the Company’s Class D common stock, and stock options to purchase 114,035 shares of the Company’s Class D common stock. The grants were effective August 7, 2017, and vested on January 5, 2018. On August 7, 2017, the Compensation Committee awarded Peter Thompson, Chief Financial Officer, 270,833 restricted shares of the Company’s Class D common stock, and stock options to purchase 120,370 shares of the Company’s Class D common stock. The grants were effective January 5, 2018, and vest on January 5, 2019. Also on August 7, 2017, the Compensation Committee awarded 575,262 shares of restricted stock and 470,000 stock options to certain employees pursuant to the Company’s long-term incentive plan. 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 105,262 shares of restricted stock vested on August 7, 2017. Pursuant to the terms of the Amended and Restated 2009 Stock Plan, and subject to the Company’s insider trading policy, a portion of each recipient’s vested shares may be sold in the open market for tax purposes on or about the vesting dates. Stock-based compensation expense for the three months ended June 30, 2018 and 2017, was approximately $1.1 million and $158,000, respectively, and for the six months ended June 30, 2018 and 2017, was approximately $2.5 million and $291,000, respectively. The Company did not grant stock options during the three months ended June 30, 2018 and granted 732,869 stock options during the six months ended June 30, 2018. The Company did not grant stock options during the six months ended June 30, 2017. Transactions and other information relating to stock options for the six months ended June 30, 2018, are summarized below: Number of Options Weighted-Average Exercise Price Weighted-Average Remaining Contractual Term (In ‎ Years) Aggregate Intrinsic Value Outstanding at December 31, 2017 4,804,000 $ 1.89 4.90 $ 795,000 Grants 733,000 $ 1.81 Exercised 58,000 1.41 Forfeited/cancelled/expired/settled 1,825,000 $ 1.41 Balance as of June 30, 2018 3,654,000 $ 2.11 7.73 $ 708,000 Vested and expected to vest at June 30, 2018 3,529,000 $ 2.12 7.68 $ 681,000 Unvested at June 30, 2018 1,206,000 $ 1.86 9.21 $ 295,000 Exercisable at June 30, 2018 2,448,000 $ 2.24 7.00 $ 412,000 The aggregate intrinsic value in the table above represents the difference between the Company’s stock closing price on the last day of trading during the six months ended June 30, 2018, and the exercise price, multiplied by the number of shares that would have been received by the holders of in-the-money options had all the option holders exercised their options on June 30, 2018. This amount changes based on the fair market value of the Company’s stock. There were 58,190 options exercised during the three and six months ended June 30, 2018. No options vested during the three months ended June 30, 2018 and 717,902 options vested during the six months ended June 30, 2018. There were no options exercised and no options vested during the three and six months ended June 30, 2017. As of June 30, 2018, $849,000 of total unrecognized compensation cost related to stock options is expected to be recognized over a weighted-average period of eight months. The weighted-average fair value per share of shares underlying stock options was $1.58 at June 30, 2018. The Company granted 93,024 and 1,758,428 shares of restricted stock during the three and six months ended June 30, 2018, respectively. The Company granted 93,024 shares of restricted stock during the three and six months ended June 30, 2017. Each of the four non-executive directors received 23,256 shares of restricted stock or $50,000 worth of restricted stock based upon the closing price of the Company’s Class D common stock on June 15, 2018. Transactions and other information relating to restricted stock grants for the six months ended June 30, 2018, are summarized below: Shares Average Fair Value at Grant Date Unvested at December 31, 2017 2,303,000 $ 1.94 Grants 1,758,000 $ 1.83 Vested (1,769,000 ) $ 1.92 Forfeited/cancelled/expired — $ — Unvested at June 30, 2018 2,292,000 $ 1.87 Restricted stock grants were and are included in the Company’s outstanding share numbers on the effective date of grant. As of June 30, 2018, approximately $2.7 million of total unrecognized compensation cost related to restricted stock grants is expected to be recognized over the weighted-average period of 8 months.</t>
  </si>
  <si>
    <t>SEGMENT INFORMATION</t>
  </si>
  <si>
    <t>Segment Reporting [Abstract]</t>
  </si>
  <si>
    <t>Segment Reporting Disclosure [Text Block]</t>
  </si>
  <si>
    <t xml:space="preserve">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Effective January 1, 2017, the Company changed its reportable segment disclosures. Along with the results of Interactive One, all digital components from our reportable segments are a part of a newly formed reportable segment called “Digital”. This new reportable segment better reflects the manner in which we manage our business and better reflects our operational structure.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V One’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Detailed segment data for the three months ended June 30, 2018 and 2017, is presented in the following tables: Three Months Ended June 30, 2018 2017 (Unaudited) (In thousands) Net Revenue: Radio Broadcasting $ 46,452 $ 48,161 Reach Media 16,380 17,528 Digital 6,559 6,740 Cable Television 46,828 45,369 Corporate/Eliminations* (1,013 ) (160 ) Consolidated $ 115,206 $ 117,638 Operating Expenses (including stock-based compensation and excluding depreciation and amortization and impairment of long-lived assets): Radio Broadcasting $ 28,975 $ 29,177 Reach Media 14,458 15,860 Digital 9,023 8,217 Cable Television 22,610 24,118 Corporate/Eliminations 7,079 6,970 Consolidated $ 82,145 $ 84,342 Depreciation and Amortization: Radio Broadcasting $ 848 $ 939 Reach Media 63 52 Digital 477 463 Cable Television 6,556 6,568 Corporate/Eliminations 304 410 Consolidated $ 8,248 $ 8,432 Impairment of Long-Lived Assets: Radio Broadcasting $ — $ 12,756 Reach Media — — Digital — — Cable Television — — Corporate/Eliminations — — Consolidated $ — $ 12,756 Operating income (loss): Radio Broadcasting $ 16,629 $ 5,289 Reach Media 1,859 1,616 Digital (2,941 ) (1,940 ) Cable Television 17,662 14,683 Corporate/Eliminations (8,396 ) (7,540 ) Consolidated $ 24,813 $ 12,108 * Intercompany revenue included in net revenue above is as follows: Radio Broadcasting $ (1,013 ) $ (160 ) Capital expenditures by segment are as follows: Radio Broadcasting $ 152 $ 645 Reach Media 12 22 Digital 380 359 Cable Television 57 107 Corporate/Eliminations 563 1,156 Consolidated $ 1,164 $ 2,289 Six Months Ended June 30, 2018 2017 (Unaudited) (In thousands) Net Revenue: Radio Broadcasting $ 85,965 $ 87,898 Reach Media 22,899 25,191 Digital 14,705 12,246 Cable Television 93,014 93,924 Corporate/Eliminations* (1,756 ) (332 ) Consolidated $ 214,827 $ 218,927 Operating Expenses (including stock-based compensation and excluding depreciation and amortization and impairment of long-lived assets): Radio Broadcasting $ 56,216 $ 55,494 Reach Media 20,959 23,774 Digital 19,467 14,862 Cable Television 49,276 53,305 Corporate/Eliminations 13,689 13,431 Consolidated $ 159,607 $ 160,866 Depreciation and Amortization: Radio Broadcasting $ 1,718 $ 1,896 Reach Media 126 106 Digital 953 804 Cable Television 13,113 13,129 Corporate/Eliminations 626 809 Consolidated $ 16,536 $ 16,744 Impairment of Long-Lived Assets: Radio Broadcasting $ 6,556 $ 12,756 Reach Media — — Digital — — Cable Television — — Corporate/Eliminations — — Consolidated $ 6,556 $ 12,756 Operating income (loss): Radio Broadcasting $ 21,475 $ 17,752 Reach Media 1,814 1,311 Digital (5,715 ) (3,420 ) Cable Television 30,625 27,490 Corporate/Eliminations (16,071 ) (14,572 ) Consolidated $ 32,128 $ 28,561 * Intercompany revenue included in net revenue above is as follows: Radio Broadcasting $ (1,756 ) $ (332 ) Capital expenditures by segment are as follows: Radio Broadcasting $ 569 $ 1,670 Reach Media 46 68 Digital 760 545 Cable Television 99 203 Corporate/Eliminations 604 1,262 Consolidated $ 2,078 $ 3,748 June 30, 2018 December 31, 2017 (Unaudited) (In thousands) Total Assets: Radio Broadcasting $ 735,797 $ 751,664 Reach Media 37,152 39,928 Digital 23,062 28,407 Cable Television 427,071 435,031 Corporate/Eliminations 67,334 61,725 Consolidated $ 1,290,416 $ 1,316,755 </t>
  </si>
  <si>
    <t>COMMITMENTS AND CONTINGENCIES</t>
  </si>
  <si>
    <t>Commitments and Contingencies Disclosure [Abstract]</t>
  </si>
  <si>
    <t>Commitments and Contingencies Disclosure [Text Block]</t>
  </si>
  <si>
    <t>8. COMMITMENTS AND CONTINGENCIES: Royalty Agreements The Company has historically entered into fixed and variable fee music license agreements with performance rights organizations including Broadcast Music, Inc. (“BMI”), the Society of European Stage Authors and Composers (“SESAC”) and, the American Society of Composers, Authors and Publishers (“ASCAP”). Our BMI license expired December 31, 2016. The expiration was an industry wide issue. The Company has authorized the Radio Music License Committee (the “RMLC”) to negotiate on its behalf with respect to its licenses with ASCAP, BMI and SESAC, including the BMI license that expired December 31, 2016. While the RMLC continues to pursue resolution with BMI, the RMLC has advised operators to make payments to BMI as invoiced by BMI anticipating retroactive discount likely to be applied. In July 2017, the RMLC learned that the RMLC-Represented broadcasters were awarded a discount off of the SESAC license rate card. The fee reduction applies for the license period January 1, 2016 through December 31, 2018 and has retroactive application. The RMLC negotiated a new 5 year agreement with ASCAP with a license term of January 1, 2017 through December 31, 2021. In connection with all performance rights organization agreements, including SESAC, ASCAP and BMI, the Company incurred expenses of approximately $2.0 million and $2.6 million during the three month periods ended June 30, 2018 and 2017, respectively, and incurred expenses of approximately $4.4 million and $4.2 million during the six month periods ended June 30, 2018 and 2017, respectively. Finally, in 2016, a new performance rights organization, Global Music Rights (“GMR”) formed, but the scope of its repertory is not clear and it is not clear that it licenses compositions that have not already been licensed by the other performance rights organizations. To ensure licensing compliance in 2017, we have entered into a temporary license with GMR while the RMLC continues to pursue an agreement for a long term licensing solution. This interim license continues through September 30, 2018. GMR offered these interim license extensions on the same terms as each broadcaster’s prior interim license, except for the new end date. We anticipate further extensions of this temporary license until a permanent industry wide solution is put into effect.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As of June 30, 2018, the Company had letters of credit totaling $738,000 under the agreement for certain operating leases and certain insurance policies. Letters of credit issued under the agreement are required to be collateralized with cash.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0, 2018. Management, at this time, cannot reasonably determine the period when and if, the put right will be exercised by the noncontrolling interest shareholders.</t>
  </si>
  <si>
    <t>SUBSEQUENT EVENTS</t>
  </si>
  <si>
    <t>Subsequent Events [Abstract]</t>
  </si>
  <si>
    <t>Subsequent Events [Text Block]</t>
  </si>
  <si>
    <t>9. SUBSEQUENT EVENTS: Since July 1, 2018, and through August 3, 2018 , the Company repurchased shares of Class D common stock in the amount of $ ,000 at an average price of $2.14 per share On July 3, 2018, the Company repurchased approximately $5 million of its 2020 Notes at an average price of approximately 97.25% of par. The Company routinely monitors its long-term debt profile and upcoming debt maturities and may from time to time seek to opportunistically de-lever by retiring portions of its outstanding debt securities. This de-levering may take the form of debt repurchases or exchanges for other securities, in open-market purchases, privately negotiated transactions or otherwise. Such repurchases or exchanges, if any, will depend on prevailing market conditions, our liquidity requirements, contractual restrictions and other factors. The amounts involved in any such transactions may vary and such transaction, individually or in the aggregate may be material. On August 8, 2018 on its previously announced sale of the assets of one of its Detroit, Michigan, radio stations, WPZR-FM (102.7 FM), to Educational Media Foundation, of California, for total consideration of approximately $12.7 million. As part of the deal, the Company also receive 3 FM translators that service the Detroit metropolitan area, and these signals will be combined with its existing FM translator to multicast the Detroit Praise Network. On August 9, 2018 on its previously announced acquisition of the assets of the radio station The Team 980 (WTEM 980 AM) from Red Zebra Broadcasting. , the Company will also into an agreement with the Washington Redskins to ensure that all Redskins games, as well as pregame and postgame programming, will remain on The Team 980.</t>
  </si>
  <si>
    <t>ORGANIZATION AND SUMMARY OF SIGNIFICANT ACCOUNTING POLICIES (Policies)</t>
  </si>
  <si>
    <t>Consolidation, Policy [Policy Text Block]</t>
  </si>
  <si>
    <t xml:space="preserve"> (a) Organization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June 30, 2018, we owned and/or operated 56 broadcast stations located in 15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Tom Joyner Morning Show and our other syndicated programming assets, including the Rickey Smiley Morning Show, the Russ Parr Morning Show and the DL Hughley Show; and Interactive One, LLC (“Interactive One”), our wholly owned digital platform serving the African-American community through social content, news, information, and entertainment websites, including its newly developed Cassius and newly acquired Bossip, HipHopWired and MadameNoire digital platforms and brands. We also have invested in a minority ownership interest in MGM National Harbor, a gaming resort located in Prince George’s County, Maryland. Through our national multi-media operations, we provide advertisers with a unique and powerful delivery mechanism to the African-American and urban audiences. Our core radio broadcasting franchise operates under the brand “Radio One.” We also operate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t>
  </si>
  <si>
    <t>Basis of Accounting, Policy [Policy Text Block]</t>
  </si>
  <si>
    <t xml:space="preserve">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17 Annual Report on Form 10-K.</t>
  </si>
  <si>
    <t>Fair Value of Financial Instruments, Policy [Policy Text Block]</t>
  </si>
  <si>
    <t xml:space="preserve"> (c) Financial Instruments Financial instruments as of June 30, 2018, and December 31, 2017, consisted of cash and cash equivalents, restricted cash, trade accounts receivable, long-term debt and redeemable noncontrolling interests. The carrying amounts approximated fair value for each of these financial instruments as of June 30, 2018, and December 31, 2017, except for the Company’s outstanding senior subordinated notes and secured notes. The 9.25% Senior Subordinated Notes which are due in February 2020 (the “2020 Notes”) had a carrying value of approximately $250.0 million and $275.0 million as of June 30, 2018, and December 31, 2017, respectively, and fair value of approximately $241.3 million and $257.8 million as of June 30, 2018, and December 31, 2017, respectively. The fair values of the 2020 Notes, classified as Level 2 instruments, were determined based on the trading values of these instruments in an inactive market as of the reporting date. The 7.375% Senior Secured Notes that are due in March 2022 (the “2022 Notes”) had a carrying value of approximately $350.0 million as of each of June 30, 2018, and December 31, 2017, and fair value of approximately $339.5 million and $348.3 million as of June 30, 2018, and December 31, 2017, respectively. The fair values of the 2022 Notes, classified as Level 2 instruments, were determined based on the trading values of these instruments in an inactive market as of the reporting date. On April 18, 2017, the Company closed on the $350.0 million senior secured credit facility (the “2017 Credit Facility”) which had a carrying value of approximately $345.6 million and fair value of approximately $339.1 million as of June 30, 2018. The 2017 Credit Facility had a carrying value of approximately $347.4 million and fair value of approximately $340.4 million as of December 31, 2017. The fair value of the 2017 Credit Facility, classified as a Level 2 instrument, was determined based on the trading values of this instrument in an inactive market as of the reporting date. The senior unsecured promissory note in the aggregate principal amount of approximately $11.9 million (the “Comcast Note”) had a carrying value of approximately $11.9 million as of June 30, 2018, and as of December 31, 2017. The fair value of the Comcast Note was approximately $11.9 million as of June 30, 2018, and as of December 31, 2017. The fair value of the Comcast Note, classified as a Level 3 instrument, was determined based on the fair value of a similar instrument as of the reporting date using updated interest rate information derived from changes in interest rates since inception to the reporting date.</t>
  </si>
  <si>
    <t>Revenue Recognition, Policy [Policy Text Block]</t>
  </si>
  <si>
    <t xml:space="preserve"> (d) Revenue Recognition On January 1, 2018, the Company adopted Accounting Standards Codification (“ASC”) 606, “ Revenue from Contracts with Customers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6.4 million and $6.9 million for the three months ended June 30, 2018 and 2017, respectively. Agency and outside sales representative commissions were approximately $11.7 million and $12.5 million for the six months ended June 30, 2018 and 2017,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TV One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3.5 million and $3.7 million for the three months ended June 30, 2018 and 2017, respectively. Agency and outside sales representative commissions were approximately $6.9 million and $7.6 million for the six months ended June 30, 2018 and 2017, respectively. Revenue by Contract Type The following chart shows our net revenue (and sources) for the three and six months ended June 30, 2018 and 2017: Three Months Ended June 30, Six Months Ended June 30, 2018 2017 2018 2017 (In thousands, unaudited) Net Revenue: Radio Advertising $ 48,880 $ 52,017 $ 93,502 $ 98,205 Political Advertising 1,182 731 1,383 974 Digital Advertising 6,559 6,740 14,705 12,246 Cable Television Advertising 18,118 18,988 37,054 40,129 Cable Television Affiliate Fees 28,020 26,140 55,269 53,463 Event Revenues &amp; Other 12,447 13,022 12,914 13,910 Net Revenue (as reported) $ 115,206 $ 117,638 $ 214,827 $ 218,927 If economic conditions change, or other adverse factors outside our control arise, our operations could be negatively impacted. Contract assets and liabilities Contract assets (unbilled receivables) and contract liabilities (customer advances and unearned income and unearned event income) that are not separately stated in our consolidated balance sheets at June 30, 2018, December 31, 2017 and June 30, 2017 were as follows: June 30, 2018 December 31, 2017 June 30, 2017 (Unaudited) (Unaudited) (In thousands) Contract assets: Unbilled receivables $ 7,226 $ 4,850 $ 7,521 Contract liabilities: Customer advances and unearned income $ 4,681 $ 3,372 $ 3,414 Unearned event income 2,368 4,117 1,370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18, approximately $1.7 million was recognized as revenue during the three and six months ended June 30, 2018, respectively. For unearned event income , approximately $4.1 million was recognized during the three and six months ended June 30, 2018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si>
  <si>
    <t>Launch Support [Policy Text Block]</t>
  </si>
  <si>
    <t xml:space="preserve"> (e)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For the three and six months ended June 30, 2018, TV One did not pay any launch support for carriage initiation. For the three and six months ended June 30, 2017, TV One paid approximately $1.8 million for carriage initiation. The weighted-average amortization period for launch support is approximately 9.6 years as of June 30, 2018, and 9.5 years as of December 31, 2017. The remaining weighted-average amortization period for launch support is 6.6 years and 7.1 years as of June 30, 2018, and December 31, 2017, respectively. For the three and six months ended June 30, 2018, launch support asset amortization of $106,000 and $211,000, respectively, was recorded as a reduction to revenue. For the three and six months ended June 30, 2017, launch support asset amortization of $165,000 and $216,000, respectively, was recorded as a reduction to revenue. Launch assets are included in other intangible assets on the consolidated balance sheets.</t>
  </si>
  <si>
    <t>Advertising Barter Transactions, Policy [Policy Text Block]</t>
  </si>
  <si>
    <t xml:space="preserve"> (f) Barter Transactions For barter transactions, the Company provides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three months ended June 30, 2018 and 2017, barter transaction revenues were $711,000 and $503,000, respectively. Additionally, for the three months ended June 30, 2018 and 2017, barter transaction costs were reflected in programming and technical expenses of $670,000 and $462,000, respectively, and selling, general and administrative expenses of $41,000 and $41,000, respectively. For the six months ended June 30, 2018 and 2017, barter transaction revenues were approximately $1.5 million and $1.0 million, respectively. Additionally, for the six months ended June 30, 2018 and 2017, barter transaction costs were reflected in programming and technical expenses of $1.4 million and $923,000, respectively, and selling, general and administrative expenses of $81,000 and $81,000, .</t>
  </si>
  <si>
    <t>Earnings Per Share, Policy [Policy Text Block]</t>
  </si>
  <si>
    <t xml:space="preserve"> (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June 30, Six Months Ended June 30, 2018 2017 2018 2017 (Unaudited) (In Thousands) Numerator: Net income (loss) attributable to common stockholders $ 23,590 $ 802 $ 1,035 $ (1,511 ) Denominator: Denominator for basic net income (loss) per share - weighted average outstanding shares 46,033,402 47,816,723 46,321,633 47,890,618 Effect of dilutive securities: Stock options and restricted stock 2,405,291 420,390 2,456,165 — Denominator for diluted net income (loss) per share - weighted-average outstanding shares 48,438,693 48,237,113 48,777,798 47,890,618 Net income (loss) attributable to common stockholders per share – basic $ 0.51 $ 0.02 $ 0.02 $ (0.03 ) Net income (loss) attributable to common stockholders per share –diluted $ 0.49 $ 0.02 $ 0.02 $ (0.03 ) All stock options and restricted stock awards were excluded from the diluted calculation for the six months ended June 30, 2017, as their inclusion would have been anti-dilutive. The following table summarizes the potential common shares excluded from the diluted calculation. Six Months Ended June 30, 2017 (Unaudited) (In thousands) Stock options 3,600 Restricted stock awards 439 </t>
  </si>
  <si>
    <t>Fair Value Measurement, Policy [Policy Text Block]</t>
  </si>
  <si>
    <t xml:space="preserve"> (h)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As of June 30, 2018, and December 31, 2017, respectively, the fair values of our financial assets and liabilities measured at fair value on a recurring basis are categorized as follows: Total Level 1 Level 2 Level 3 (Unaudited) (In thousands) As of June 30, 2018 Liabilities subject to fair value measurement: Contingent consideration (a) $ 2,524 — — $ 2,524 Employment agreement award (b) 35,164 — — 35,164 Total $ 37,688 $ — $ — $ 37,688 Mezzanine equity subject to fair value measurement: Redeemable noncontrolling interests (c) $ 10,940 $ — $ — $ 10,940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Pursuant to an employment agreement (the “Employment Agreement”) executed in April 2008, the Chief Executive Officer (“CEO”) became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six months ended June 30, 2018. The following table presents the changes in Level 3 liabilities measured at fair value on a recurring basis for the six months ended June 30, 2018: Contingent Consideration Employment Agreement Award Redeemable Noncontrolling Interests (In thousands) Balance at December 31, 2017 $ 1,580 $ 32,323 $ 10,780 Net income attributable to noncontrolling interests — — 339 Distribution (506 ) — — Dividends paid to noncontrolling interests — — (801 ) Change in fair value 1,450 2,841 622 Balance at June 30, 2018 $ 2,524 $ 35,164 $ 10,940 The amount of total losses for the period included in earnings attributable to the change in unrealized losses relating to assets and liabilities still held at the reporting date $ (1,450 ) $ (2,841 ) $ — Losses included in earnings were recorded in the consolidated statements of operations as corporate selling, general and administrative expenses for the employment agreement award for the three and six months ended June 30, 2018 and 2017. Losses included in earnings were recorded in the consolidated statements of operations as selling, general and administrative expenses for contingent consideration for the three and six months ended June 30, 2018 and 2017. Significant As of June 30, 2018 As of December 31, 2017 Level 3 liabilities Valuation Technique Unobservable Inputs Significant Unobservable Input Value Contingent consideration Monte Carlo Simulation Expected volatility 38.0 % 36.9 % Contingent consideration Monte Carlo Simulation Discount Rate 16.0 % 16.0 %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For the six months ended June 30, 2018, the Company recorded an impairment charge of approximately $2.7 million related to its Charlotte market goodwill and a charge of approximately $3.8 million associated with our Detroit market radio broadcasting licenses. The Company concluded these assets were not impaired during the three months ended June 30, 2018 and during the six months ended June 30, 2017, and, therefore, were reported at carrying value.</t>
  </si>
  <si>
    <t>New Accounting Pronouncements, Policy [Policy Text Block]</t>
  </si>
  <si>
    <t xml:space="preserve"> (i) Impact of Recently Issued Accounting Pronouncements In May 2014, the Financial Accounting Standards Board (“FASB”) issued Accounting Standards Update (“ASU”) 2014-09, “ Revenue from Contracts with Customers Revenue Recognition In February 2016, the FASB issued ASU 2016-02, “ Leases (Topic 842) ” (“ASU 2016-02”), which is a new lease standard that amends lease accounting. ASU 2016-02 will require lessees to recognize a lease asset and lease liability for leases classified as operating leases. ASU 2016-02 is effective for annual periods beginning after December 15, 2018, including interim periods within those fiscal years. Early adoption is permitted. We will adopt ASU 2016-02 on January 1, 2019. While the Company is not yet in a position to disclose the full impact of the application of the new standard, we expect that there will be an impact of recording the lease liabilities and the corresponding right-to-use assets on our total assets and liabilities. In June 2016, the FASB issued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This standard will be effective for interim and annual reporting periods beginning after December 15, 2019, including interim periods within those fiscal years, with early adoption permitted for annual periods beginning after December 15, 2018. The Company has not yet completed its assessment of the impact of the new standard on its consolidated financial statements. In August 2016, the FASB issued ASU 2016-15, “ Statement of Cash Flows (Topic 230): Classification of Certain Cash Receipts and Cash Payments (A Consensus of the Emerging Issues Task Force) ” (“ASU 2016-15”). ASU 2016-15 is intended to reduce differences in practice in how certain transactions are classified in the statement of cash flows. This standard will be effective for interim and annual reporting periods beginning after December 15, 2017, including interim periods within those fiscal years, with early adoption permitted. The Company adopted the new standard during the first quarter of 2018 and its adoption did not have a material impact on its consolidated financial statements. In January 2017, the FASB issued ASU 2017-04, “ Intangibles – Goodwill and Other (Topic 350) - Simplifying the Test for Goodwill Impairment ” (“ASU 2017-04”). ASU 2017-04 is intended to simplify the accounting for goodwill impairment. The guidance removes Step 2 of the goodwill impairment test, which requires a hypothetical purchase price allocation. This standard will be effective for interim and annual goodwill impairment tests beginning after December 15, 2019, with early adoption permitted on testing dates after January 1, 2017. The Company adopted the new standard during the first quarter of 2018 and its adoption did not have a material impact on its consolidated financial statements.</t>
  </si>
  <si>
    <t>Redeemable Noncontrolling Interest Policy [Policy Text Block]</t>
  </si>
  <si>
    <t xml:space="preserve"> (j)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 Policy [Policy Text Block]</t>
  </si>
  <si>
    <t xml:space="preserve"> (k) Investments – Cost Method On April 10, 2015, the Company made a $5 million investment and invested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ed for this investment on a cost basis. Our MGM National Harbor investment entitles us to an annual cash distribution based on net gaming revenue. Our MGM investment is included in other assets on the consolidated balance sheets and its income in the amount of approximately $1.8 million and $1.5 million, for the three months ended June 30, 2018 and 2017, respectively, and approximately $3.4 million and $3.0 million, for the six months ended June 30, 2018 and 2017,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t>
  </si>
  <si>
    <t>Content Assets [Policy Text Block]</t>
  </si>
  <si>
    <t xml:space="preserve"> (l)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s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Acquired program rights are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six months ended June 30, 2018 and 2017.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si>
  <si>
    <t>Derivatives, Policy [Policy Text Block]</t>
  </si>
  <si>
    <t xml:space="preserve"> (m) Derivatives The Company recognizes all derivatives at fair value on the consolidated balance sheets as either an asset or liability. The accounting for changes in the fair value of a derivative, including certain derivative instruments embedded in other contracts, depends on the intended use of the derivative and the resulting designation. The Company accounts for the Employment Agreement Award as a derivative instrument in accordance with ASC 815, “Derivatives and Hedging.” The Company’s obligation to pay the Employment Agreement Award was triggered after the Company’s recovery of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Related Party Transactions [Policy Text Block]</t>
  </si>
  <si>
    <t xml:space="preserve"> (n) Related Party Transactions Reach Media operates the Tom Joyner Fantastic Voyage (the “Fantastic Voyage”), a fund raising event for the Tom Joyner Foundation, Inc. (the “Foundation”), a 501(c)(3) entity. The terms of the agreement are that Reach Media provides all necessary operations for the Fantastic Voyage, that the Foundation reimburse Reach Media for all related expenses, and that the Foundation pay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Reach Media’s earnings for the Fantastic Voyage may not exceed $1.7 million. The Foundation’s remittances to Reach Media under the agreement are limited to its Fantastic Voyage-related cash revenues. Reach Media bears the risk should the Fantastic Voyage sustain a loss and bears all credit risk associated with the related customer cabin sales. As of June 30, 2018 and December 31, 2017, the Foundation owed Reach Media approximately $1.4 million and $1.1 million, respectively, under the agreement for operations on the cruises.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June 30, 2018, the Foundation and Limited owed $23,000 and $2,000 to Reach Media, respectively. As of December 31, 2017, the Foundation and Limited owed $26,000 and $4,000 to Reach Media, respectively. For the three and six months ended June 30, 2018, Reach Media’s revenues, expenses, and operating income for the Fantastic Voyage were approximately $9.4 million, $7.9 million, and $1.5 million, respectively, and for the three and six months ended June 30, 2017, approximately $9.4 million, $7.7 million, and $1.7 million, respectively. The Fantastic Voyage took place during the second quarters of both 2018 and 2017. On October 2, 2017, Karen Wishart began employment with the Company as an Executive Vice President. Ms. Wishart has taken the place of Linda Vilardo as Chief Administrative Officer effective after Ms. Vilardo's last day of employment, which was December 31, 2017. Effective January 1, 2018, Ms. Wishart became a named executive officer of the Company for reporting purposes. Ms. Wishart is employed as an Executive Vice President and, effective January 1, 2018, as Chief Administrative Officer of the Company and as a Vice President of each of the Company's subsidiaries. Ms. Wishart owns a controlling interest in a temporary staffing and recruiting services firm. For the three months ended June 30, 2018 and 2017, the Company paid the staffing and recruiting services firm $3,000 and $131,000, respectively. For the six months ended June 30, 2018 and 2017, the Company paid the staffing and recruiting services firm $25,000 and $216,000, respectively. During the year ended December 31, 2017, the Company paid the staffing and recruiting services firm $425,000. Subsequent to Ms. Wishart’s hiring on October 2, 2017, the staffing firm new staffing and/or recruiting services to the Company. However, be .</t>
  </si>
  <si>
    <t>ORGANIZATION AND SUMMARY OF SIGNIFICANT ACCOUNTING POLICIES (Tables)</t>
  </si>
  <si>
    <t>Disaggregation of Revenue [Table Text Block]</t>
  </si>
  <si>
    <t xml:space="preserve">The following chart shows our net revenue (and sources) for the three and six months ended June 30, 2018 and 2017: Three Months Ended June 30, Six Months Ended June 30, 2018 2017 2018 2017 (In thousands, unaudited) Net Revenue: Radio Advertising $ 48,880 $ 52,017 $ 93,502 $ 98,205 Political Advertising 1,182 731 1,383 974 Digital Advertising 6,559 6,740 14,705 12,246 Cable Television Advertising 18,118 18,988 37,054 40,129 Cable Television Affiliate Fees 28,020 26,140 55,269 53,463 Event Revenues &amp; Other 12,447 13,022 12,914 13,910 Net Revenue (as reported) $ 115,206 $ 117,638 $ 214,827 $ 218,927 </t>
  </si>
  <si>
    <t>Contract with Customer, Asset and Liability [Table Text Block]</t>
  </si>
  <si>
    <t xml:space="preserve">Contract assets (unbilled receivables) and contract liabilities (customer advances and unearned income and unearned event income) that are not separately stated in our consolidated balance sheets at June 30, 2018, December 31, 2017 and June 30, 2017 were as follows: June 30, 2018 December 31, 2017 June 30, 2017 (Unaudited) (Unaudited) (In thousands) Contract assets: Unbilled receivables $ 7,226 $ 4,850 $ 7,521 Contract liabilities: Customer advances and unearned income $ 4,681 $ 3,372 $ 3,414 Unearned event income 2,368 4,117 1,370 </t>
  </si>
  <si>
    <t>Schedule of Earnings Per Share, Basic and Diluted [Table Text Block]</t>
  </si>
  <si>
    <t>The following table sets forth the calculation of basic and diluted earnings per share from continuing operations (in thousands, except share and per share data): Three Months Ended June 30, Six Months Ended June 30, 2018 2017 2018 2017 (Unaudited) (In Thousands) Numerator: Net income (loss) attributable to common stockholders $ 23,590 $ 802 $ 1,035 $ (1,511 ) Denominator: Denominator for basic net income (loss) per share - weighted average outstanding shares 46,033,402 47,816,723 46,321,633 47,890,618 Effect of dilutive securities: Stock options and restricted stock 2,405,291 420,390 2,456,165 — Denominator for diluted net income (loss) per share - weighted-average outstanding shares 48,438,693 48,237,113 48,777,798 47,890,618 Net income (loss) attributable to common stockholders per share – basic $ 0.51 $ 0.02 $ 0.02 $ (0.03 ) Net income (loss) attributable to common stockholders per share –diluted $ 0.49 $ 0.02 $ 0.02 $ (0.03 )</t>
  </si>
  <si>
    <t>Schedule of Antidilutive Securities Excluded from Computation of Earnings Per Share [Table Text Block]</t>
  </si>
  <si>
    <t xml:space="preserve">All stock options and restricted stock awards were excluded from the diluted calculation for the six months ended June 30, 2017, as their inclusion would have been anti-dilutive. The following table summarizes the potential common shares excluded from the diluted calculation. Six Months Ended June 30, 2017 (Unaudited) (In thousands) Stock options 3,600 Restricted stock awards 439 </t>
  </si>
  <si>
    <t>Fair Value, by Balance Sheet Grouping [Table Text Block]</t>
  </si>
  <si>
    <t>As of June 30, 2018, and December 31, 2017, respectively, the fair values of our financial assets and liabilities measured at fair value on a recurring basis are categorized as follows: Total Level 1 Level 2 Level 3 (Unaudited) (In thousands) As of June 30, 2018 Liabilities subject to fair value measurement: Contingent consideration (a) $ 2,524 — — $ 2,524 Employment agreement award (b) 35,164 — — 35,164 Total $ 37,688 $ — $ — $ 37,688 Mezzanine equity subject to fair value measurement: Redeemable noncontrolling interests (c) $ 10,940 $ — $ — $ 10,940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Pursuant to an employment agreement (the “Employment Agreement”) executed in April 2008, the Chief Executive Officer (“CEO”) became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Fair Value, Liabilities Measured on Recurring Basis [Table Text Block]</t>
  </si>
  <si>
    <t xml:space="preserve">There were no transfers in or out of Level 1, 2, or 3 during the six months ended June 30, 2018. The following table presents the changes in Level 3 liabilities measured at fair value on a recurring basis for the six months ended June 30, 2018: Contingent Consideration Employment Agreement Award Redeemable Noncontrolling Interests (In thousands) Balance at December 31, 2017 $ 1,580 $ 32,323 $ 10,780 Net income attributable to noncontrolling interests — — 339 Distribution (506 ) — — Dividends paid to noncontrolling interests — — (801 ) Change in fair value 1,450 2,841 622 Balance at June 30, 2018 $ 2,524 $ 35,164 $ 10,940 The amount of total losses for the period included in earnings attributable to the change in unrealized losses relating to assets and liabilities still held at the reporting date $ (1,450 ) $ (2,841 ) $ — </t>
  </si>
  <si>
    <t>Fair Value Measurements, Recurring and Nonrecurring, Valuation Techniques [Table Text Block]</t>
  </si>
  <si>
    <t>Losses included in earnings were recorded in the consolidated statements of operations as corporate selling, general and administrative expenses for the employment agreement award for the three and six months ended June 30, 2018 and 2017. Losses included in earnings were recorded in the consolidated statements of operations as selling, general and administrative expenses for contingent consideration for the three and six months ended June 30, 2018 and 2017. Significant As of June 30, 2018 As of December 31, 2017 Level 3 liabilities Valuation Technique Unobservable Inputs Significant Unobservable Input Value Contingent consideration Monte Carlo Simulation Expected volatility 38.0 % 36.9 % Contingent consideration Monte Carlo Simulation Discount Rate 16.0 % 16.0 %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t>
  </si>
  <si>
    <t>GOODWILL AND RADIO BROADCASTING LICENSES (Tables)</t>
  </si>
  <si>
    <t>Goodwill and Radio Broadcasting Licenses [Abstract]</t>
  </si>
  <si>
    <t>Schedule Of Radio Broadcasting Licenses Impairment Test [Table Text Block]</t>
  </si>
  <si>
    <t>Radio Broadcasting June 30, June 30, Licenses 2018 (a) 2017 (a) Pre-tax impairment charge (in millions) $ — $ 12.8 Discount Rate 9.0 % 9.0 % Year 1 Market Revenue Growth Rate Range 0.5 % 1.0% – 2.0 % Long-term Market Revenue Growth Rate Range (Years 6 – 10) 0.5% – 1.5 % 0.5% – 1.5 % Mature Market Share Range 6.8% – 15.3 % 6.9% – 15.3 % Operating Profit Margin Range 30.1% – 35.1 % 31.6% – 47.0 % (a) Reflects changes only to the key assumptions used in the interim testing for certain units of accounting.</t>
  </si>
  <si>
    <t>Schedule Of GoodWill Impairment Test Radio Marketing Unit [Table Text Block]</t>
  </si>
  <si>
    <t>Goodwill (Radio Market June 30, June 30, Reporting Units) 2018 (a) 2017 (a) Pre-tax impairment charge (in millions) $ – $ – Discount Rate 9.0 % 9.0 % Year 1 Market Revenue Growth Rate Range (8.6)% – 19.5 % (5.6)% – 9.2 % Long-term Market Revenue Growth Rate Range (Years 6 – 10) 0.5% – 1.0 % 1.0% – 1.5 % Mature Market Share Range 7.6% – 14.9 % 9.1% – 10.4 % Operating Profit Margin Range 23.7% – 31.8 % 33.2% – 53.2 % (a) Reflects changes only to the key assumptions used in the interim testing for certain units of accounting.</t>
  </si>
  <si>
    <t>Schedule Of Goodwill Impairment Test Reach Media Goodwill [Table Text Block]</t>
  </si>
  <si>
    <t xml:space="preserve"> June 30, Reach Media Segment Goodwill 2017 Pre-tax impairment charge (in millions) $ — Discount Rate 10.5 % Year 1 Revenue Growth Rate (8.4 )% Long-term Revenue Growth Rate 1.0 % Operating Profit Margin Range 13.5% – 16.5 %</t>
  </si>
  <si>
    <t>Schedule Of Changes In Carrying Amount Of Goodwill [Table Text Block]</t>
  </si>
  <si>
    <t xml:space="preserve">The table below presents the changes in the Company’s goodwill carrying values for its four reportable segments. Radio Broadcasting Segment Reach Media Segment Digital Segment Cable Television Segment Total (In thousands) Gross goodwill $ 154,910 $ 30,468 $ 27,567 $ 165,044 $ 377,989 Additions — — — — — Impairments (2,712 ) — — — (2,712 ) Accumulated impairment losses (84,436 ) (16,114 ) (14,545 ) — (115,095 ) Net goodwill at June 30, 2018 $ 67,762 $ 14,354 $ 13,022 $ 165,044 $ 260,182 </t>
  </si>
  <si>
    <t>LONG-TERM DEBT (Tables)</t>
  </si>
  <si>
    <t>Schedule Of Long Term Debt [Table Text Block]</t>
  </si>
  <si>
    <t xml:space="preserve">Long-term debt consists of the following: June 30, 2018 December 31, 2017 (Unaudited) (In thousands) 2017 Credit Facility $ 345,625 $ 347,375 9.25% Senior Subordinated Notes due February 2020 250,000 275,000 7.375% Senior Secured Notes due April 2022 350,000 350,000 Comcast Note due April 2019 11,872 11,872 Total debt 957,497 984,247 Less: current portion of long-term debt 15,372 3,500 Less: original issue discount and issuance costs 12,127 13,581 Long-term debt, net $ 929,998 $ 967,166 </t>
  </si>
  <si>
    <t>Schedule of Maturities of Long-term Debt [Table Text Block]</t>
  </si>
  <si>
    <t xml:space="preserve">Future scheduled minimum principal payments of debt as of June 30, 2018, are as follows: Comcast Note due April 2019 2017 Credit Facility 9.25% Senior Subordinated Notes due February 2020 7.375% Senior Secured Notes due April 2022 Total (In thousands) July – December 2018 $ — $ 1,750 $ — $ — $ 1,750 2019 11,872 3,500 — — 15,372 2020 — 3,500 250,000 — 253,500 2021 — 3,500 — — 3,500 2022 — 3,500 — 350,000 353,500 2023 and thereafter — 329,875 — — 329,875 Total Debt $ 11,872 $ 345,625 $ 250,000 $ 350,000 $ 957,497 </t>
  </si>
  <si>
    <t>STOCKHOLDERS' EQUITY (Tables)</t>
  </si>
  <si>
    <t>Schedule of Share-based Compensation, Stock Options, Activity [Table Text Block]</t>
  </si>
  <si>
    <t xml:space="preserve">Transactions and other information relating to stock options for the six months ended June 30, 2018, are summarized below: Number of Options Weighted-Average Exercise Price Weighted-Average Remaining Contractual Term (In ‎ Years) Aggregate Intrinsic Value Outstanding at December 31, 2017 4,804,000 $ 1.89 4.90 $ 795,000 Grants 733,000 $ 1.81 Exercised 58,000 1.41 Forfeited/cancelled/expired/settled 1,825,000 $ 1.41 Balance as of June 30, 2018 3,654,000 $ 2.11 7.73 $ 708,000 Vested and expected to vest at June 30, 2018 3,529,000 $ 2.12 7.68 $ 681,000 Unvested at June 30, 2018 1,206,000 $ 1.86 9.21 $ 295,000 Exercisable at June 30, 2018 2,448,000 $ 2.24 7.00 $ 412,000 </t>
  </si>
  <si>
    <t>Schedule of Share-based Compensation, Restricted Stock Units Award Activity [Table Text Block]</t>
  </si>
  <si>
    <t xml:space="preserve">Transactions and other information relating to restricted stock grants for the six months ended June 30, 2018, are summarized below: Shares Average Fair Value at Grant Date Unvested at December 31, 2017 2,303,000 $ 1.94 Grants 1,758,000 $ 1.83 Vested (1,769,000 ) $ 1.92 Forfeited/cancelled/expired — $ — Unvested at June 30, 2018 2,292,000 $ 1.87 </t>
  </si>
  <si>
    <t>SEGMENT INFORMATION (Tables)</t>
  </si>
  <si>
    <t>Schedule of Segment Reporting Information, by Segment [Table Text Block]</t>
  </si>
  <si>
    <t xml:space="preserve">Detailed segment data for the three months ended June 30, 2018 and 2017, is presented in the following tables: Three Months Ended June 30, 2018 2017 (Unaudited) (In thousands) Net Revenue: Radio Broadcasting $ 46,452 $ 48,161 Reach Media 16,380 17,528 Digital 6,559 6,740 Cable Television 46,828 45,369 Corporate/Eliminations* (1,013 ) (160 ) Consolidated $ 115,206 $ 117,638 Operating Expenses (including stock-based compensation and excluding depreciation and amortization and impairment of long-lived assets): Radio Broadcasting $ 28,975 $ 29,177 Reach Media 14,458 15,860 Digital 9,023 8,217 Cable Television 22,610 24,118 Corporate/Eliminations 7,079 6,970 Consolidated $ 82,145 $ 84,342 Depreciation and Amortization: Radio Broadcasting $ 848 $ 939 Reach Media 63 52 Digital 477 463 Cable Television 6,556 6,568 Corporate/Eliminations 304 410 Consolidated $ 8,248 $ 8,432 Impairment of Long-Lived Assets: Radio Broadcasting $ — $ 12,756 Reach Media — — Digital — — Cable Television — — Corporate/Eliminations — — Consolidated $ — $ 12,756 Operating income (loss): Radio Broadcasting $ 16,629 $ 5,289 Reach Media 1,859 1,616 Digital (2,941 ) (1,940 ) Cable Television 17,662 14,683 Corporate/Eliminations (8,396 ) (7,540 ) Consolidated $ 24,813 $ 12,108 * Intercompany revenue included in net revenue above is as follows: Radio Broadcasting $ (1,013 ) $ (160 ) Capital expenditures by segment are as follows: Radio Broadcasting $ 152 $ 645 Reach Media 12 22 Digital 380 359 Cable Television 57 107 Corporate/Eliminations 563 1,156 Consolidated $ 1,164 $ 2,289 Six Months Ended June 30, 2018 2017 (Unaudited) (In thousands) Net Revenue: Radio Broadcasting $ 85,965 $ 87,898 Reach Media 22,899 25,191 Digital 14,705 12,246 Cable Television 93,014 93,924 Corporate/Eliminations* (1,756 ) (332 ) Consolidated $ 214,827 $ 218,927 Operating Expenses (including stock-based compensation and excluding depreciation and amortization and impairment of long-lived assets): Radio Broadcasting $ 56,216 $ 55,494 Reach Media 20,959 23,774 Digital 19,467 14,862 Cable Television 49,276 53,305 Corporate/Eliminations 13,689 13,431 Consolidated $ 159,607 $ 160,866 Depreciation and Amortization: Radio Broadcasting $ 1,718 $ 1,896 Reach Media 126 106 Digital 953 804 Cable Television 13,113 13,129 Corporate/Eliminations 626 809 Consolidated $ 16,536 $ 16,744 Impairment of Long-Lived Assets: Radio Broadcasting $ 6,556 $ 12,756 Reach Media — — Digital — — Cable Television — — Corporate/Eliminations — — Consolidated $ 6,556 $ 12,756 Operating income (loss): Radio Broadcasting $ 21,475 $ 17,752 Reach Media 1,814 1,311 Digital (5,715 ) (3,420 ) Cable Television 30,625 27,490 Corporate/Eliminations (16,071 ) (14,572 ) Consolidated $ 32,128 $ 28,561 * Intercompany revenue included in net revenue above is as follows: Radio Broadcasting $ (1,756 ) $ (332 ) Capital expenditures by segment are as follows: Radio Broadcasting $ 569 $ 1,670 Reach Media 46 68 Digital 760 545 Cable Television 99 203 Corporate/Eliminations 604 1,262 Consolidated $ 2,078 $ 3,748 June 30, 2018 December 31, 2017 (Unaudited) (In thousands) Total Assets: Radio Broadcasting $ 735,797 $ 751,664 Reach Media 37,152 39,928 Digital 23,062 28,407 Cable Television 427,071 435,031 Corporate/Eliminations 67,334 61,725 Consolidated $ 1,290,416 $ 1,316,755 </t>
  </si>
  <si>
    <t>ORGANIZATION AND SUMMARY OF SIGNIFICANT ACCOUNTING POLICIES (Details) - USD ($) $ in Thousands</t>
  </si>
  <si>
    <t>Net Revenue</t>
  </si>
  <si>
    <t>Radio Advertising [Member]</t>
  </si>
  <si>
    <t>Political Advertising [Member]</t>
  </si>
  <si>
    <t>Digital Advertising [Member]</t>
  </si>
  <si>
    <t>Cable Television Advertising [Member]</t>
  </si>
  <si>
    <t>Cable Television Affiliate Fees [Member]</t>
  </si>
  <si>
    <t>Event Revenues and Other [Member]</t>
  </si>
  <si>
    <t>ORGANIZATION AND SUMMARY OF SIGNIFICANT ACCOUNTING POLICIES (Details 1) - USD ($) $ in Thousands</t>
  </si>
  <si>
    <t>Contract assets:</t>
  </si>
  <si>
    <t>Unbilled receivables</t>
  </si>
  <si>
    <t>Contract liabilities:</t>
  </si>
  <si>
    <t>Customer advances and unearned income</t>
  </si>
  <si>
    <t>Unearned event income</t>
  </si>
  <si>
    <t>ORGANIZATION AND SUMMARY OF SIGNIFICANT ACCOUNTING POLICIES (Details 2) - USD ($) $ / shares in Units, $ in Thousands</t>
  </si>
  <si>
    <t>Numerator:</t>
  </si>
  <si>
    <t>Denominator:</t>
  </si>
  <si>
    <t>Denominator for basic net income (loss) per share - weighted average outstanding shares</t>
  </si>
  <si>
    <t>Effect of dilutive securities:</t>
  </si>
  <si>
    <t>Stock options and restricted stock</t>
  </si>
  <si>
    <t>Denominator for diluted net income (loss) per share - weighted-average outstanding shares</t>
  </si>
  <si>
    <t>Net income (loss) attributable to common stockholders per share – basic</t>
  </si>
  <si>
    <t>Net income (loss) attributable to common stockholders per share – diluted</t>
  </si>
  <si>
    <t>ORGANIZATION AND SUMMARY OF SIGNIFICANT ACCOUNTING POLICIES (Details 3)</t>
  </si>
  <si>
    <t>Jun. 30, 2017shares</t>
  </si>
  <si>
    <t>Stock options [Member]</t>
  </si>
  <si>
    <t>Antidilutive Securities Excluded from Computation of Earnings Per Share [Line Items]</t>
  </si>
  <si>
    <t>Antidilutive Securities Excluded from Computation of Earnings Per Share, Amount</t>
  </si>
  <si>
    <t>Restricted stock awards [Member]</t>
  </si>
  <si>
    <t>ORGANIZATION AND SUMMARY OF SIGNIFICANT ACCOUNTING POLICIES (Details 4) - USD ($)</t>
  </si>
  <si>
    <t>Liabilities subject to fair value measurement:</t>
  </si>
  <si>
    <t>Mezzanine equity subject to fair value measurement:</t>
  </si>
  <si>
    <t>Redeemable noncontrolling interests</t>
  </si>
  <si>
    <t>[1]</t>
  </si>
  <si>
    <t>Fair Value, Inputs, Level 1 [Member]</t>
  </si>
  <si>
    <t>Fair Value, Inputs, Level 2 [Member]</t>
  </si>
  <si>
    <t>Fair Value, Inputs, Level 3 [Member]</t>
  </si>
  <si>
    <t>Employment Agreement Award [Member]</t>
  </si>
  <si>
    <t>Employment agreement award</t>
  </si>
  <si>
    <t>[2]</t>
  </si>
  <si>
    <t>Employment Agreement Award [Member] | Fair Value, Inputs, Level 1 [Member]</t>
  </si>
  <si>
    <t>Employment Agreement Award [Member] | Fair Value, Inputs, Level 2 [Member]</t>
  </si>
  <si>
    <t>Employment Agreement Award [Member] | Fair Value, Inputs, Level 3 [Member]</t>
  </si>
  <si>
    <t>Contingent consideration [Member]</t>
  </si>
  <si>
    <t>Contingent consideration</t>
  </si>
  <si>
    <t>[3]</t>
  </si>
  <si>
    <t>Contingent consideration [Member] | Fair Value, Inputs, Level 1 [Member]</t>
  </si>
  <si>
    <t>Contingent consideration [Member] | Fair Value, Inputs, Level 2 [Member]</t>
  </si>
  <si>
    <t>Contingent consideration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Pursuant to an employment agreement (the “Employment Agreement”) executed in April 2008, the Chief Executive Officer (“CEO”) became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as triggered after the Company’s recovery of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The Compensation Committee of the Board of Directors of the Company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t>
  </si>
  <si>
    <t>ORGANIZATION AND SUMMARY OF SIGNIFICANT ACCOUNTING POLICIES (Details 5) $ in Thousands</t>
  </si>
  <si>
    <t>Jun. 30, 2018USD ($)</t>
  </si>
  <si>
    <t>Contingent Consideration [Member]</t>
  </si>
  <si>
    <t>Fair Value, Liabilities Measured on Recurring Basis, Unobservable Input Reconciliation [Line Items]</t>
  </si>
  <si>
    <t>Balance, beginning of period</t>
  </si>
  <si>
    <t>Net income attributable to noncontrolling interests</t>
  </si>
  <si>
    <t>Distribution</t>
  </si>
  <si>
    <t>Dividends paid to noncontrolling interests</t>
  </si>
  <si>
    <t>Change in fair value</t>
  </si>
  <si>
    <t>Balance, end of period</t>
  </si>
  <si>
    <t>The amount of total income (losses) for the period included in earnings attributable to the change in unrealized losses relating to assets and liabilities still held at the reporting date</t>
  </si>
  <si>
    <t>Redeemable Noncontrolling Interests [Member]</t>
  </si>
  <si>
    <t>ORGANIZATION AND SUMMARY OF SIGNIFICANT ACCOUNTING POLICIES (Details 6)</t>
  </si>
  <si>
    <t>Contingent Consideration [Member] | Measurement Input, Price Volatility [Member]</t>
  </si>
  <si>
    <t>Fair Value Measurements, Recurring and Nonrecurring, Valuation Techniques [Line Items]</t>
  </si>
  <si>
    <t>Fair Value Assumptions Measurement Rate</t>
  </si>
  <si>
    <t>38.00%</t>
  </si>
  <si>
    <t>36.90%</t>
  </si>
  <si>
    <t>Contingent Consideration [Member] | Measurement Input, Discount Rate [Member]</t>
  </si>
  <si>
    <t>16.00%</t>
  </si>
  <si>
    <t>Employment Agreement Award [Member] | Measurement Input, Discount Rate [Member]</t>
  </si>
  <si>
    <t>11.00%</t>
  </si>
  <si>
    <t>Employment Agreement Award [Member] | Measurement Input, Long-term Revenue Growth Rate [Member]</t>
  </si>
  <si>
    <t>2.50%</t>
  </si>
  <si>
    <t>Redeemable Noncontrolling Interest [Member] | Measurement Input, Discount Rate [Member]</t>
  </si>
  <si>
    <t>10.50%</t>
  </si>
  <si>
    <t>Redeemable Noncontrolling Interest [Member] | Measurement Input, Long-term Revenue Growth Rate [Member]</t>
  </si>
  <si>
    <t>1.00%</t>
  </si>
  <si>
    <t>ORGANIZATION AND SUMMARY OF SIGNIFICANT ACCOUNTING POLICIES (Details Textual) - USD ($)</t>
  </si>
  <si>
    <t>Nov. 30, 2016</t>
  </si>
  <si>
    <t>Apr. 10, 2015</t>
  </si>
  <si>
    <t>ORGANIZATION AND SIGNIFICANT ACCOUNTING POLICIES [Line Items]</t>
  </si>
  <si>
    <t>Cost of Goods and Services Sold</t>
  </si>
  <si>
    <t>Selling, General and Administrative Expense, Total</t>
  </si>
  <si>
    <t>Reassessed Estimated Fair Value of Award</t>
  </si>
  <si>
    <t>Related Party Transaction, Due from (to) Related Party, Total</t>
  </si>
  <si>
    <t>Related Party Transaction, Terms and Manner of Settlement</t>
  </si>
  <si>
    <t>The fee is up to the first $1.0 million after the Fantastic Voyage nets $250,000 to the Foundation. The balance of any operating income is earned by the Foundation less a performance bonus of 50% to Reach Media of any excess over $1.25 million.</t>
  </si>
  <si>
    <t>Revenues</t>
  </si>
  <si>
    <t>Operating Income (Loss)</t>
  </si>
  <si>
    <t>Goodwill, Impairment Loss</t>
  </si>
  <si>
    <t>Income on cost method investments</t>
  </si>
  <si>
    <t>Increase Decrease Of Launch Support</t>
  </si>
  <si>
    <t>Operating Expenses, Total</t>
  </si>
  <si>
    <t>Unearned Event Income</t>
  </si>
  <si>
    <t>Marketing Services Fee Receivable</t>
  </si>
  <si>
    <t>Adjustment in Revenue</t>
  </si>
  <si>
    <t>Customer Advances [Member]</t>
  </si>
  <si>
    <t>Credit Facility 2017 [Member]</t>
  </si>
  <si>
    <t>Long-term Debt, Gross</t>
  </si>
  <si>
    <t>Debt Instrument, Fair Value Disclosure</t>
  </si>
  <si>
    <t>Staffing And Recruiting Services [Member]</t>
  </si>
  <si>
    <t>Related Party Transaction, Amounts of Transaction</t>
  </si>
  <si>
    <t>Comcast Note [Member]</t>
  </si>
  <si>
    <t>Debt Instrument, Interest Rate, Stated Percentage</t>
  </si>
  <si>
    <t>10.47%</t>
  </si>
  <si>
    <t>Debt Instrument, Face Amount</t>
  </si>
  <si>
    <t>MGM National Harbor [Member]</t>
  </si>
  <si>
    <t>Investment Owned, at Cost</t>
  </si>
  <si>
    <t>Barter Transactions [Member]</t>
  </si>
  <si>
    <t>Advertising Barter Transactions, Advertising Barter Revenue</t>
  </si>
  <si>
    <t>Radio broadcasting and Reach Media segments [Member]</t>
  </si>
  <si>
    <t>Sales Commissions and Fees</t>
  </si>
  <si>
    <t>Launch Support Assets [Member]</t>
  </si>
  <si>
    <t>Finite Lived Intangible Assets Weighted Average Amortization Period</t>
  </si>
  <si>
    <t>9 years 7 months 6 days</t>
  </si>
  <si>
    <t>9 years 6 months</t>
  </si>
  <si>
    <t>Finite Lived Intangible Assets Remaining Weighted Average Amortization Period</t>
  </si>
  <si>
    <t>6 years 7 months 6 days</t>
  </si>
  <si>
    <t>7 years 1 month 6 days</t>
  </si>
  <si>
    <t>Amortization of Intangible Assets</t>
  </si>
  <si>
    <t>Detroit Market Radio Broadcasting Licenses [Member]</t>
  </si>
  <si>
    <t>Impairment of Intangible Assets, Indefinite-lived (Excluding Goodwill)</t>
  </si>
  <si>
    <t>Tom Joyner Foundation Inc [Member]</t>
  </si>
  <si>
    <t>Tom Joyner Limited [Member]</t>
  </si>
  <si>
    <t>Senior Subordinated Notes due February 2020 [Member]</t>
  </si>
  <si>
    <t>9.25%</t>
  </si>
  <si>
    <t>Senior Subordinated Notes due March 2022 [Member]</t>
  </si>
  <si>
    <t>7.375%</t>
  </si>
  <si>
    <t>Senior Secured Credit Facility [Member]</t>
  </si>
  <si>
    <t>Long-term Debt, Fair Value</t>
  </si>
  <si>
    <t>Tv One Llc [Member]</t>
  </si>
  <si>
    <t>Reach Media Inc [Member]</t>
  </si>
  <si>
    <t>Noncontrolling Interest, Ownership Percentage by Parent</t>
  </si>
  <si>
    <t>80.00%</t>
  </si>
  <si>
    <t>Reach Media Inc [Member] | Fantastic Voyage [Member]</t>
  </si>
  <si>
    <t>Reach Media Inc [Member] | Maximum [Member] | Fantastic Voyage [Member]</t>
  </si>
  <si>
    <t>ACQUISITIONS AND DISPOSITIONS (Details Textual) - USD ($)</t>
  </si>
  <si>
    <t>Aug. 03, 2017</t>
  </si>
  <si>
    <t>May 21, 2018</t>
  </si>
  <si>
    <t>May 01, 2018</t>
  </si>
  <si>
    <t>May 02, 2017</t>
  </si>
  <si>
    <t>Apr. 28, 2017</t>
  </si>
  <si>
    <t>Apr. 20, 2017</t>
  </si>
  <si>
    <t>Jan. 30, 2017</t>
  </si>
  <si>
    <t>Business Acquisition [Line Items]</t>
  </si>
  <si>
    <t>Business Combination, Consideration Transferred</t>
  </si>
  <si>
    <t>Proceeds from Divestiture of Businesses</t>
  </si>
  <si>
    <t>Business Combination Recognized Identifiable Assets Acquired And Liabilities Assumed Customer Relationship</t>
  </si>
  <si>
    <t>Sale Leaseback Transaction, Net Proceeds, Investing Activities</t>
  </si>
  <si>
    <t>Sale And Leaseback Transaction Gain</t>
  </si>
  <si>
    <t>Sale and Leaseback Transaction, Gain (Loss), Net</t>
  </si>
  <si>
    <t>Goodwill</t>
  </si>
  <si>
    <t>Sale Leaseback Transaction, Deferred Gain, Net</t>
  </si>
  <si>
    <t>Proceeds from Divestiture of Businesses, Net of Cash Divested</t>
  </si>
  <si>
    <t>Red Zebra Broadcasting [Member]</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Recognized Identifiable Assets Acquired and Liabilities Assumed, Other Intangible Assets</t>
  </si>
  <si>
    <t>Moguldom Media Group, LLC. [Member]</t>
  </si>
  <si>
    <t>Business Combination Recognized Identifiable Assets Acquired And Liabilities Assumed Brand and Trade Names</t>
  </si>
  <si>
    <t>Business Combination, Contingent Consideration, Liability</t>
  </si>
  <si>
    <t>Business Combination, Recognized Identifiable Assets Acquired and Liabilities Assumed, Current Liabilities, Other</t>
  </si>
  <si>
    <t>GOODWILL AND RADIO BROADCASTING LICENSES (Details) - Radio Broadcasting Licenses [Member] - USD ($) $ in Millions</t>
  </si>
  <si>
    <t>Schedule of GOODWILL, RADIO BROADCASTING LICENSES AND OTHER INTANGIBLE ASSETS [Line Items]</t>
  </si>
  <si>
    <t>Pre-tax impairment charge</t>
  </si>
  <si>
    <t>Discount Rate</t>
  </si>
  <si>
    <t>9.00%</t>
  </si>
  <si>
    <t>Year 1 Market Revenue Growth Rate Range</t>
  </si>
  <si>
    <t>0.50%</t>
  </si>
  <si>
    <t>Maximum [Member]</t>
  </si>
  <si>
    <t>2.00%</t>
  </si>
  <si>
    <t>Long-term Market Revenue Growth Rate Range (Years 6 – 10)</t>
  </si>
  <si>
    <t>1.50%</t>
  </si>
  <si>
    <t>Mature Market Share Range</t>
  </si>
  <si>
    <t>15.30%</t>
  </si>
  <si>
    <t>Operating Profit Margin Range</t>
  </si>
  <si>
    <t>35.10%</t>
  </si>
  <si>
    <t>47.00%</t>
  </si>
  <si>
    <t>Minimum [Member]</t>
  </si>
  <si>
    <t>6.80%</t>
  </si>
  <si>
    <t>6.90%</t>
  </si>
  <si>
    <t>30.10%</t>
  </si>
  <si>
    <t>31.60%</t>
  </si>
  <si>
    <t>Reflects changes only to the key assumptions used in the interim testing for certain units of accounting.</t>
  </si>
  <si>
    <t>GOODWILL AND RADIO BROADCASTING LICENSES (Details 1) - Radio Market Reporting Units [Member] - USD ($) $ in Millions</t>
  </si>
  <si>
    <t>(8.60%)</t>
  </si>
  <si>
    <t>(5.60%)</t>
  </si>
  <si>
    <t>7.60%</t>
  </si>
  <si>
    <t>9.10%</t>
  </si>
  <si>
    <t>23.70%</t>
  </si>
  <si>
    <t>33.20%</t>
  </si>
  <si>
    <t>19.50%</t>
  </si>
  <si>
    <t>9.20%</t>
  </si>
  <si>
    <t>14.90%</t>
  </si>
  <si>
    <t>10.40%</t>
  </si>
  <si>
    <t>31.80%</t>
  </si>
  <si>
    <t>53.20%</t>
  </si>
  <si>
    <t>GOODWILL AND RADIO BROADCASTING LICENSES (Details 2) - Reach Media Segment Goodwill [Member] $ in Millions</t>
  </si>
  <si>
    <t>Jun. 30, 2017USD ($)</t>
  </si>
  <si>
    <t>Year 1 Revenue Growth Rate</t>
  </si>
  <si>
    <t>(8.40%)</t>
  </si>
  <si>
    <t>Long-term Revenue Growth Rate</t>
  </si>
  <si>
    <t>13.50%</t>
  </si>
  <si>
    <t>16.50%</t>
  </si>
  <si>
    <t>GOODWILL AND RADIO BROADCASTING LICENSES (Details 3) - USD ($) $ in Thousands</t>
  </si>
  <si>
    <t>Gross goodwill</t>
  </si>
  <si>
    <t>Additions</t>
  </si>
  <si>
    <t>Impairments</t>
  </si>
  <si>
    <t>Accumulated impairment losses</t>
  </si>
  <si>
    <t>Net goodwill at June 30, 2018</t>
  </si>
  <si>
    <t>Radio Broadcasting Segment [Member]</t>
  </si>
  <si>
    <t>Reach Media Segment [Member]</t>
  </si>
  <si>
    <t>Digital Segment [Member]</t>
  </si>
  <si>
    <t>Cable Television Segment [Member]</t>
  </si>
  <si>
    <t>GOODWILL AND RADIO BROADCASTING LICENSES (Details Textual) - USD ($) $ in Thousands</t>
  </si>
  <si>
    <t>Schedule Of Goodwill, Radio Broadcasting Licenses And Other Intangible Assets [Line Items]</t>
  </si>
  <si>
    <t>Charlotte Goodwill [Member]</t>
  </si>
  <si>
    <t>Radio Broadcasting Licenses [Member]</t>
  </si>
  <si>
    <t>Impairment of Intangible Assets, Finite-lived</t>
  </si>
  <si>
    <t>Pre Tax Impairment Charges</t>
  </si>
  <si>
    <t>LONG-TERM DEBT (Details) - USD ($) $ in Thousands</t>
  </si>
  <si>
    <t>Debt Instrument [Line Items]</t>
  </si>
  <si>
    <t>Total debt</t>
  </si>
  <si>
    <t>Less: current portion of long-term debt</t>
  </si>
  <si>
    <t>Less: original issue discount and issuance costs</t>
  </si>
  <si>
    <t>Long-term debt, net</t>
  </si>
  <si>
    <t>9.25% Senior Subordinated Notes due February 2020 [Member]</t>
  </si>
  <si>
    <t>7.375% Senior Secured Notes due April 2022 [Member]</t>
  </si>
  <si>
    <t>Comcast Note due April 2019 [Member]</t>
  </si>
  <si>
    <t>LONG-TERM DEBT (Details 1) - USD ($) $ in Thousands</t>
  </si>
  <si>
    <t>July – December 2018</t>
  </si>
  <si>
    <t>2023 and thereafter</t>
  </si>
  <si>
    <t>Total Debt</t>
  </si>
  <si>
    <t>LONG-TERM DEBT (Details Textual) - USD ($)</t>
  </si>
  <si>
    <t>Feb. 10, 2014</t>
  </si>
  <si>
    <t>Apr. 18, 2017</t>
  </si>
  <si>
    <t>Apr. 21, 2016</t>
  </si>
  <si>
    <t>Apr. 17, 2015</t>
  </si>
  <si>
    <t>Mar. 31, 2018</t>
  </si>
  <si>
    <t>Sep. 30, 2017</t>
  </si>
  <si>
    <t>Letters of Credit Outstanding, Amount</t>
  </si>
  <si>
    <t>Gains (Losses) on Extinguishment of Debt, Total</t>
  </si>
  <si>
    <t>Debt Instrument, Interest Rate Terms</t>
  </si>
  <si>
    <t>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82% for 2018 and was 5.31% for 2017.</t>
  </si>
  <si>
    <t>Interest Expense, Total</t>
  </si>
  <si>
    <t>Payments Under 2017 Credit Facility</t>
  </si>
  <si>
    <t>Debt Financing Cost [Member]</t>
  </si>
  <si>
    <t>2022 Notes</t>
  </si>
  <si>
    <t>Debt Instrument, Description</t>
  </si>
  <si>
    <t>an original issue price of 100.0% plus accrued interest</t>
  </si>
  <si>
    <t>9.25% Senior Subordinated Notes due February 2020 [Member] | Private Offering [Member]</t>
  </si>
  <si>
    <t>Debt Instrument, Periodic Payment</t>
  </si>
  <si>
    <t>7.375% Senior Subordinated Notes due April 2022 [Member]</t>
  </si>
  <si>
    <t>The 2022 Notes were offered at an original issue price of 100.0% plus accrued interest from April 17, 2015, and will mature on April 15, 2022. Interest on the 2022</t>
  </si>
  <si>
    <t>Asset Backed Credit Facility [Member]</t>
  </si>
  <si>
    <t>Line of Credit Facility, Maximum Borrowing Capacity</t>
  </si>
  <si>
    <t>Percentage Borrowing Of Eligible Accounts</t>
  </si>
  <si>
    <t>85.00%</t>
  </si>
  <si>
    <t>Covenant Compliance Description For Maintaining Interest Coverage Ratio</t>
  </si>
  <si>
    <t>maintaining an interest coverage ratio of no less than: 	1.25 to 1.00 on June 30, 2017 and the last day of each fiscal quarter thereafter.</t>
  </si>
  <si>
    <t>Covenant Compliance Description For Maintaining Total Leverage Ratio</t>
  </si>
  <si>
    <t>maintaining a senior leverage ratio of no greater than: 5.85 to 1.00 on June 30, 2017 and the last day of each fiscal quarter thereafter.</t>
  </si>
  <si>
    <t>Repayments of Long-term Debt, Total</t>
  </si>
  <si>
    <t>The 2017 Credit Facility matures on the earlier of (i) April 18, 2023, or (ii) in the event such debt is not repaid or refinanced, 91 days prior to the maturity of either of the Company’s 2022 Notes or the Company’s 2020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82% for 2018 and was 5.31% for 2017.</t>
  </si>
  <si>
    <t>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si>
  <si>
    <t>Debt Instrument Additional Interest Payment Term On Prepayment</t>
  </si>
  <si>
    <t>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t>
  </si>
  <si>
    <t>Senior Subordinated Notes Due From 2020 [Member]</t>
  </si>
  <si>
    <t>Debt Instrument, Periodic Payment, Interest</t>
  </si>
  <si>
    <t>Debt Instrument, Repurchase Amount</t>
  </si>
  <si>
    <t>Debt Instrument, Redemption Price, Percentage</t>
  </si>
  <si>
    <t>97.375%</t>
  </si>
  <si>
    <t>93.625%</t>
  </si>
  <si>
    <t>96.00%</t>
  </si>
  <si>
    <t>95.125%</t>
  </si>
  <si>
    <t>INCOME TAXES (Details Textual) - USD ($) $ in Thousands</t>
  </si>
  <si>
    <t>Income Tax Disclosure [Line Items]</t>
  </si>
  <si>
    <t>Income Tax Expense (Benefit)</t>
  </si>
  <si>
    <t>Income (Loss) from Continuing Operations before Income Taxes, Extraordinary Items, Noncontrolling Interest, Total</t>
  </si>
  <si>
    <t>Tax Rate Based On Estimated Annual Effective Rate</t>
  </si>
  <si>
    <t>(95.00%)</t>
  </si>
  <si>
    <t>Estimated Annual Discrete Tax Provision Adjustment</t>
  </si>
  <si>
    <t>Effective Income Tax Rate Reconciliation, at Federal Statutory Income Tax Rate, Percent</t>
  </si>
  <si>
    <t>21.00%</t>
  </si>
  <si>
    <t>35.00%</t>
  </si>
  <si>
    <t>Effective Income Tax Rate Reconciliation, Percent</t>
  </si>
  <si>
    <t>(1440.90%)</t>
  </si>
  <si>
    <t>STOCKHOLDERS' EQUITY (Details) - USD ($)</t>
  </si>
  <si>
    <t>Share-based Compensation Arrangement by Share-based Payment Award [Line Items]</t>
  </si>
  <si>
    <t>Number of Options, Grants</t>
  </si>
  <si>
    <t>Number of Options, Exercised</t>
  </si>
  <si>
    <t>Employee Stock Option [Member]</t>
  </si>
  <si>
    <t>Number of Option, Forfeited/cancelled/expired/settled</t>
  </si>
  <si>
    <t>Number of Options, Balance at End of Year</t>
  </si>
  <si>
    <t>Number of Options, Vested and expected to vest</t>
  </si>
  <si>
    <t>Number of Options, Unvested</t>
  </si>
  <si>
    <t>Number of Options, Exercisable</t>
  </si>
  <si>
    <t>Weighted-Average Exercise Price, Grants (in dollars per share)</t>
  </si>
  <si>
    <t>Weighted-Average Exercise Price, Exercised (in dollars per share)</t>
  </si>
  <si>
    <t>Weighted-Average Exercise Price, Forfeited/cancelled/expired/settl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7 years 8 months 23 days</t>
  </si>
  <si>
    <t>4 years 10 months 24 days</t>
  </si>
  <si>
    <t>Weighted-Average Remaining Contractual Term, Vested and expected to vest (in years)</t>
  </si>
  <si>
    <t>7 years 8 months 5 days</t>
  </si>
  <si>
    <t>Weighted-Average Remaining Contractual Term, Unvested (in years)</t>
  </si>
  <si>
    <t>9 years 2 months 16 days</t>
  </si>
  <si>
    <t>Weighted-Average Remaining Contractual Term, Exercisable (in years)</t>
  </si>
  <si>
    <t>7 years</t>
  </si>
  <si>
    <t>Aggregate Intrinsic Value, Outstanding</t>
  </si>
  <si>
    <t>Aggregate Intrinsic Value, Vested and expected to vest</t>
  </si>
  <si>
    <t>Aggregate Intrinsic Value, Unvested</t>
  </si>
  <si>
    <t>Aggregate Intrinsic Value, Exercisable</t>
  </si>
  <si>
    <t>STOCKHOLDERS' EQUITY (Details 1) - Restricted Stock [Member]</t>
  </si>
  <si>
    <t>Jun. 30, 2018$ / sharesshares</t>
  </si>
  <si>
    <t>Shares, Unvested at beginning of year | shares</t>
  </si>
  <si>
    <t>Shares, Grants | shares</t>
  </si>
  <si>
    <t>Shares, Vested | shares</t>
  </si>
  <si>
    <t>Shares, Forfeited/cancelled/expired | shares</t>
  </si>
  <si>
    <t>Shares, Unvested at end of year | shares</t>
  </si>
  <si>
    <t>Average Fair Value at Grant Date, Unvested at beginning of year (in dollars per share) | $ / shares</t>
  </si>
  <si>
    <t>Average Fair Value at Grant Date, Grants (in dollars per share) | $ / shares</t>
  </si>
  <si>
    <t>Average Fair Value at Grant Date, Vested (in dollars per share) | $ / shares</t>
  </si>
  <si>
    <t>Average Fair Value at Grant Date, Forfeited/cancelled/expired (in dollars per share) | $ / shares</t>
  </si>
  <si>
    <t>Average Fair Value at Grant Date, Unvested at end of year (in dollars per share) | $ / shares</t>
  </si>
  <si>
    <t>STOCKHOLDERS' EQUITY (Details Textual) - USD ($)</t>
  </si>
  <si>
    <t>Aug. 07, 2017</t>
  </si>
  <si>
    <t>Oct. 26, 2015</t>
  </si>
  <si>
    <t>Jun. 15, 2018</t>
  </si>
  <si>
    <t>May 05, 2018</t>
  </si>
  <si>
    <t>Dec. 31, 2009</t>
  </si>
  <si>
    <t>Stock Repurchased During Period, Value</t>
  </si>
  <si>
    <t>Share-based Compensation, Total</t>
  </si>
  <si>
    <t>Share-based Compensation Arrangement by Share-based Payment Award, Options, Vested, Number of Shares</t>
  </si>
  <si>
    <t>Share-Based Compensation Arrangement By Share-Based Payment Award, Options, Grants In Period, Gross</t>
  </si>
  <si>
    <t>Employee Service Share-based Compensation, Nonvested Awards, Total Compensation Cost Not yet Recognized, Period for Recognition</t>
  </si>
  <si>
    <t>8 months</t>
  </si>
  <si>
    <t>Stock Repurchase Program, Authorized Amount</t>
  </si>
  <si>
    <t>Sharebased Compensation Arrangement by Sharebased Payment Award Options exercised Number of Shares</t>
  </si>
  <si>
    <t>Restricted Stock [Member]</t>
  </si>
  <si>
    <t>Employee Service Share-based Compensation, Nonvested Awards, Total Compensation Cost Not yet Recognized, Stock Options</t>
  </si>
  <si>
    <t>Stock Issued During Period, Shares, Restricted Stock Award, Net of Forfeitures</t>
  </si>
  <si>
    <t>Chief Financial Officer [Member] | Share-based Compensation Award, Tranche One [Member]</t>
  </si>
  <si>
    <t>Share-based Compensation Arrangement by Share-based Payment Award, Award Vesting Rights</t>
  </si>
  <si>
    <t>The grants were effective August 7, 2017, and vested on January 5, 2018.</t>
  </si>
  <si>
    <t>Chief Financial Officer [Member] | Share-based Compensation Award, Tranche Two [Member]</t>
  </si>
  <si>
    <t>The grants were effective January 5, 2018, and vest on January 5, 2019.</t>
  </si>
  <si>
    <t>Chairperson [Member] | Share-based Compensation Award, Tranche One [Member]</t>
  </si>
  <si>
    <t>Chairperson [Member] | Share-based Compensation Award, Tranche Two [Member]</t>
  </si>
  <si>
    <t>Employees [Member]</t>
  </si>
  <si>
    <t>. 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t>
  </si>
  <si>
    <t>Share-based Compensation Arrangement by Share-based Payment Award, Options, Grants in Period, Weighted Average Grant Date Fair Value</t>
  </si>
  <si>
    <t>Share based Compensation Arrangement By Share based Payment Award Restricted Stock Vested Number Of Shares</t>
  </si>
  <si>
    <t>Chief Executive Officer and President [Member] | Share-based Compensation Award, Tranche One [Member]</t>
  </si>
  <si>
    <t>Chief Executive Officer and President [Member] | Share-based Compensation Award, Tranche Two [Member]</t>
  </si>
  <si>
    <t>Repurchase Of Common Stock Price Per Share</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Amended and Restated 2009 Stock Plan [Member]</t>
  </si>
  <si>
    <t>Common Class D [Member] | Stock Vest Tax Repurchase [Member]</t>
  </si>
  <si>
    <t>Common Class D [Member] | Chief Financial Officer [Member] | Restricted Stock [Member] | Share-based Compensation Award, Tranche One [Member]</t>
  </si>
  <si>
    <t>Common Class D [Member] | Chief Financial Officer [Member] | Restricted Stock [Member] | Share-based Compensation Award, Tranche Two [Member]</t>
  </si>
  <si>
    <t>Common Class D [Member] | Chief Financial Officer [Member] | Employee Stock Option [Member] | Share-based Compensation Award, Tranche One [Member]</t>
  </si>
  <si>
    <t>Common Class D [Member] | Chief Financial Officer [Member] | Employee Stock Option [Member] | Share-based Compensation Award, Tranche Two [Member]</t>
  </si>
  <si>
    <t>Common Class D [Member] | Cathy Hughes [Member] | Restricted Stock [Member]</t>
  </si>
  <si>
    <t>Common Class D [Member] | Cathy Hughes [Member] | Employee Stock Option [Member]</t>
  </si>
  <si>
    <t>Common Class D [Member] | Chairperson [Member] | Restricted Stock [Member] | Share-based Compensation Award, Tranche One [Member]</t>
  </si>
  <si>
    <t>Common Class D [Member] | Chairperson [Member] | Restricted Stock [Member] | Share-based Compensation Award, Tranche Two [Member]</t>
  </si>
  <si>
    <t>Common Class D [Member] | Chairperson [Member] | Employee Stock Option [Member] | Share-based Compensation Award, Tranche One [Member]</t>
  </si>
  <si>
    <t>Common Class D [Member] | Chairperson [Member] | Employee Stock Option [Member] | Share-based Compensation Award, Tranche Two [Member]</t>
  </si>
  <si>
    <t>Common Class D [Member] | Chief Executive Officer and President [Member] | Restricted Stock [Member] | Share-based Compensation Award, Tranche One [Member]</t>
  </si>
  <si>
    <t>Common Class D [Member] | Chief Executive Officer and President [Member] | Restricted Stock [Member] | Share-based Compensation Award, Tranche Two [Member]</t>
  </si>
  <si>
    <t>Common Class D [Member] | Chief Executive Officer and President [Member] | Employee Stock Option [Member] | Share-based Compensation Award, Tranche One [Member]</t>
  </si>
  <si>
    <t>Common Class D [Member] | Chief Executive Officer and President [Member] | Employee Stock Option [Member] | Share-based Compensation Award, Tranche Two [Member]</t>
  </si>
  <si>
    <t>Common Class D [Member] | Non Executive Directors [Member] | Restricted Stock [Member]</t>
  </si>
  <si>
    <t>Stock Issued During Period, Value, Restricted Stock Award, Net of Forfeitures</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Operating income (loss):</t>
  </si>
  <si>
    <t>Payments to Acquire Productive Assets</t>
  </si>
  <si>
    <t>Total Assets:</t>
  </si>
  <si>
    <t>Radio Broadcasting</t>
  </si>
  <si>
    <t>Radio Broadcasting | Intersegment Eliminations [Member]</t>
  </si>
  <si>
    <t>Reach Media</t>
  </si>
  <si>
    <t>Digital</t>
  </si>
  <si>
    <t>Cable Television</t>
  </si>
  <si>
    <t>Corporate/Eliminations</t>
  </si>
  <si>
    <t>Intercompany revenue included in net revenue above is as follows:</t>
  </si>
  <si>
    <t>COMMITMENTS AND CONTINGENCIES (Details Textual) - USD ($)</t>
  </si>
  <si>
    <t>Commitments and Contingencies Disclosure [Line Items]</t>
  </si>
  <si>
    <t>Radio Music License Committee Agreement Term</t>
  </si>
  <si>
    <t>5 years</t>
  </si>
  <si>
    <t>License [Member]</t>
  </si>
  <si>
    <t>Standby Letters Of Credit [Member]</t>
  </si>
  <si>
    <t>Fair Value Disclosure, Off-balance Sheet Risks, Face Amount, Liability</t>
  </si>
  <si>
    <t>SUBSEQUENT EVENTS (Details Textual) - USD ($)</t>
  </si>
  <si>
    <t>Aug. 08, 2018</t>
  </si>
  <si>
    <t>Jul. 03, 2018</t>
  </si>
  <si>
    <t>Jul. 31, 2018</t>
  </si>
  <si>
    <t>Subsequent Event [Line Items]</t>
  </si>
  <si>
    <t>Subsequent Event [Member]</t>
  </si>
  <si>
    <t>97.25%</t>
  </si>
  <si>
    <t>Subsequent Event [Member] | Common Class D [Member]</t>
  </si>
  <si>
    <t>Subsequent Event [Member] | Common Class 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1657</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641400</v>
      </c>
    </row>
    <row r="17" spans="1:3">
      <c r="A17" s="4" t="s">
        <v>25</v>
      </c>
    </row>
    <row r="18" spans="1:3">
      <c r="A18" s="3" t="s">
        <v>4</v>
      </c>
    </row>
    <row r="19" spans="1:3">
      <c r="A19" s="4" t="s">
        <v>24</v>
      </c>
      <c r="C19" s="5" t="n">
        <v>2861843</v>
      </c>
    </row>
    <row r="20" spans="1:3">
      <c r="A20" s="4" t="s">
        <v>26</v>
      </c>
    </row>
    <row r="21" spans="1:3">
      <c r="A21" s="3" t="s">
        <v>4</v>
      </c>
    </row>
    <row r="22" spans="1:3">
      <c r="A22" s="4" t="s">
        <v>24</v>
      </c>
      <c r="C22" s="5" t="n">
        <v>2928906</v>
      </c>
    </row>
    <row r="23" spans="1:3">
      <c r="A23" s="4" t="s">
        <v>27</v>
      </c>
    </row>
    <row r="24" spans="1:3">
      <c r="A24" s="3" t="s">
        <v>4</v>
      </c>
    </row>
    <row r="25" spans="1:3">
      <c r="A25" s="4" t="s">
        <v>24</v>
      </c>
      <c r="C25" s="5" t="n">
        <v>40161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15206</v>
      </c>
      <c r="C3" s="7" t="n">
        <v>117638</v>
      </c>
      <c r="D3" s="7" t="n">
        <v>214827</v>
      </c>
      <c r="E3" s="7" t="n">
        <v>218927</v>
      </c>
    </row>
    <row r="4" spans="1:5">
      <c r="A4" s="3" t="s">
        <v>32</v>
      </c>
    </row>
    <row r="5" spans="1:5">
      <c r="A5" s="4" t="s">
        <v>33</v>
      </c>
      <c r="B5" s="5" t="n">
        <v>30375</v>
      </c>
      <c r="C5" s="5" t="n">
        <v>33009</v>
      </c>
      <c r="D5" s="5" t="n">
        <v>62522</v>
      </c>
      <c r="E5" s="5" t="n">
        <v>64906</v>
      </c>
    </row>
    <row r="6" spans="1:5">
      <c r="A6" s="4" t="s">
        <v>34</v>
      </c>
      <c r="B6" s="5" t="n">
        <v>40648</v>
      </c>
      <c r="C6" s="5" t="n">
        <v>42910</v>
      </c>
      <c r="D6" s="5" t="n">
        <v>75883</v>
      </c>
      <c r="E6" s="5" t="n">
        <v>77429</v>
      </c>
    </row>
    <row r="7" spans="1:5">
      <c r="A7" s="4" t="s">
        <v>35</v>
      </c>
      <c r="B7" s="5" t="n">
        <v>11122</v>
      </c>
      <c r="C7" s="5" t="n">
        <v>8423</v>
      </c>
      <c r="D7" s="5" t="n">
        <v>21202</v>
      </c>
      <c r="E7" s="5" t="n">
        <v>18531</v>
      </c>
    </row>
    <row r="8" spans="1:5">
      <c r="A8" s="4" t="s">
        <v>36</v>
      </c>
      <c r="B8" s="5" t="n">
        <v>8248</v>
      </c>
      <c r="C8" s="5" t="n">
        <v>8432</v>
      </c>
      <c r="D8" s="5" t="n">
        <v>16536</v>
      </c>
      <c r="E8" s="5" t="n">
        <v>16744</v>
      </c>
    </row>
    <row r="9" spans="1:5">
      <c r="A9" s="4" t="s">
        <v>37</v>
      </c>
      <c r="B9" s="5" t="n">
        <v>0</v>
      </c>
      <c r="C9" s="5" t="n">
        <v>12756</v>
      </c>
      <c r="D9" s="5" t="n">
        <v>6556</v>
      </c>
      <c r="E9" s="5" t="n">
        <v>12756</v>
      </c>
    </row>
    <row r="10" spans="1:5">
      <c r="A10" s="4" t="s">
        <v>38</v>
      </c>
      <c r="B10" s="5" t="n">
        <v>90393</v>
      </c>
      <c r="C10" s="5" t="n">
        <v>105530</v>
      </c>
      <c r="D10" s="5" t="n">
        <v>182699</v>
      </c>
      <c r="E10" s="5" t="n">
        <v>190366</v>
      </c>
    </row>
    <row r="11" spans="1:5">
      <c r="A11" s="4" t="s">
        <v>39</v>
      </c>
      <c r="B11" s="5" t="n">
        <v>24813</v>
      </c>
      <c r="C11" s="5" t="n">
        <v>12108</v>
      </c>
      <c r="D11" s="5" t="n">
        <v>32128</v>
      </c>
      <c r="E11" s="5" t="n">
        <v>28561</v>
      </c>
    </row>
    <row r="12" spans="1:5">
      <c r="A12" s="4" t="s">
        <v>40</v>
      </c>
      <c r="B12" s="5" t="n">
        <v>17</v>
      </c>
      <c r="C12" s="5" t="n">
        <v>45</v>
      </c>
      <c r="D12" s="5" t="n">
        <v>161</v>
      </c>
      <c r="E12" s="5" t="n">
        <v>148</v>
      </c>
    </row>
    <row r="13" spans="1:5">
      <c r="A13" s="4" t="s">
        <v>41</v>
      </c>
      <c r="B13" s="5" t="n">
        <v>19155</v>
      </c>
      <c r="C13" s="5" t="n">
        <v>19863</v>
      </c>
      <c r="D13" s="5" t="n">
        <v>38436</v>
      </c>
      <c r="E13" s="5" t="n">
        <v>40209</v>
      </c>
    </row>
    <row r="14" spans="1:5">
      <c r="A14" s="4" t="s">
        <v>42</v>
      </c>
      <c r="B14" s="5" t="n">
        <v>-626</v>
      </c>
      <c r="C14" s="5" t="n">
        <v>7083</v>
      </c>
      <c r="D14" s="5" t="n">
        <v>-865</v>
      </c>
      <c r="E14" s="5" t="n">
        <v>7083</v>
      </c>
    </row>
    <row r="15" spans="1:5">
      <c r="A15" s="4" t="s">
        <v>43</v>
      </c>
      <c r="B15" s="5" t="n">
        <v>0</v>
      </c>
      <c r="C15" s="5" t="n">
        <v>-14411</v>
      </c>
      <c r="D15" s="5" t="n">
        <v>0</v>
      </c>
      <c r="E15" s="5" t="n">
        <v>-14411</v>
      </c>
    </row>
    <row r="16" spans="1:5">
      <c r="A16" s="4" t="s">
        <v>44</v>
      </c>
      <c r="B16" s="5" t="n">
        <v>-2014</v>
      </c>
      <c r="C16" s="5" t="n">
        <v>-1574</v>
      </c>
      <c r="D16" s="5" t="n">
        <v>-3915</v>
      </c>
      <c r="E16" s="5" t="n">
        <v>-2895</v>
      </c>
    </row>
    <row r="17" spans="1:5">
      <c r="A17" s="4" t="s">
        <v>45</v>
      </c>
      <c r="B17" s="5" t="n">
        <v>8315</v>
      </c>
      <c r="C17" s="5" t="n">
        <v>1192</v>
      </c>
      <c r="D17" s="5" t="n">
        <v>-1367</v>
      </c>
      <c r="E17" s="5" t="n">
        <v>-1277</v>
      </c>
    </row>
    <row r="18" spans="1:5">
      <c r="A18" s="4" t="s">
        <v>46</v>
      </c>
      <c r="B18" s="5" t="n">
        <v>-15581</v>
      </c>
      <c r="C18" s="5" t="n">
        <v>182</v>
      </c>
      <c r="D18" s="5" t="n">
        <v>-2741</v>
      </c>
      <c r="E18" s="5" t="n">
        <v>70</v>
      </c>
    </row>
    <row r="19" spans="1:5">
      <c r="A19" s="4" t="s">
        <v>47</v>
      </c>
      <c r="B19" s="5" t="n">
        <v>23896</v>
      </c>
      <c r="C19" s="5" t="n">
        <v>1010</v>
      </c>
      <c r="D19" s="5" t="n">
        <v>1374</v>
      </c>
      <c r="E19" s="5" t="n">
        <v>-1347</v>
      </c>
    </row>
    <row r="20" spans="1:5">
      <c r="A20" s="4" t="s">
        <v>48</v>
      </c>
      <c r="B20" s="5" t="n">
        <v>306</v>
      </c>
      <c r="C20" s="5" t="n">
        <v>208</v>
      </c>
      <c r="D20" s="5" t="n">
        <v>339</v>
      </c>
      <c r="E20" s="5" t="n">
        <v>164</v>
      </c>
    </row>
    <row r="21" spans="1:5">
      <c r="A21" s="4" t="s">
        <v>49</v>
      </c>
      <c r="B21" s="7" t="n">
        <v>23590</v>
      </c>
      <c r="C21" s="7" t="n">
        <v>802</v>
      </c>
      <c r="D21" s="7" t="n">
        <v>1035</v>
      </c>
      <c r="E21" s="7" t="n">
        <v>-1511</v>
      </c>
    </row>
    <row r="22" spans="1:5">
      <c r="A22" s="3" t="s">
        <v>50</v>
      </c>
    </row>
    <row r="23" spans="1:5">
      <c r="A23" s="4" t="s">
        <v>51</v>
      </c>
      <c r="B23" s="8" t="n">
        <v>0.51</v>
      </c>
      <c r="C23" s="8" t="n">
        <v>0.02</v>
      </c>
      <c r="D23" s="8" t="n">
        <v>0.02</v>
      </c>
      <c r="E23" s="8" t="n">
        <v>-0.03</v>
      </c>
    </row>
    <row r="24" spans="1:5">
      <c r="A24" s="3" t="s">
        <v>52</v>
      </c>
    </row>
    <row r="25" spans="1:5">
      <c r="A25" s="4" t="s">
        <v>51</v>
      </c>
      <c r="B25" s="8" t="n">
        <v>0.49</v>
      </c>
      <c r="C25" s="8" t="n">
        <v>0.02</v>
      </c>
      <c r="D25" s="8" t="n">
        <v>0.02</v>
      </c>
      <c r="E25" s="8" t="n">
        <v>-0.03</v>
      </c>
    </row>
    <row r="26" spans="1:5">
      <c r="A26" s="3" t="s">
        <v>53</v>
      </c>
    </row>
    <row r="27" spans="1:5">
      <c r="A27" s="4" t="s">
        <v>54</v>
      </c>
      <c r="B27" s="5" t="n">
        <v>46033402</v>
      </c>
      <c r="C27" s="5" t="n">
        <v>47816723</v>
      </c>
      <c r="D27" s="5" t="n">
        <v>46321633</v>
      </c>
      <c r="E27" s="5" t="n">
        <v>47890618</v>
      </c>
    </row>
    <row r="28" spans="1:5">
      <c r="A28" s="4" t="s">
        <v>55</v>
      </c>
      <c r="B28" s="5" t="n">
        <v>48438693</v>
      </c>
      <c r="C28" s="5" t="n">
        <v>48237113</v>
      </c>
      <c r="D28" s="5" t="n">
        <v>48777798</v>
      </c>
      <c r="E28" s="5" t="n">
        <v>478906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9</v>
      </c>
      <c r="D1" s="2" t="s">
        <v>1</v>
      </c>
    </row>
    <row r="2" spans="1:5">
      <c r="B2" s="2" t="s">
        <v>2</v>
      </c>
      <c r="C2" s="2" t="s">
        <v>30</v>
      </c>
      <c r="D2" s="2" t="s">
        <v>2</v>
      </c>
      <c r="E2" s="2" t="s">
        <v>30</v>
      </c>
    </row>
    <row r="3" spans="1:5">
      <c r="A3" s="4" t="s">
        <v>278</v>
      </c>
      <c r="B3" s="7" t="n">
        <v>115206</v>
      </c>
      <c r="C3" s="7" t="n">
        <v>117638</v>
      </c>
      <c r="D3" s="7" t="n">
        <v>214827</v>
      </c>
      <c r="E3" s="7" t="n">
        <v>218927</v>
      </c>
    </row>
    <row r="4" spans="1:5">
      <c r="A4" s="4" t="s">
        <v>279</v>
      </c>
    </row>
    <row r="5" spans="1:5">
      <c r="A5" s="4" t="s">
        <v>278</v>
      </c>
      <c r="B5" s="5" t="n">
        <v>48880</v>
      </c>
      <c r="C5" s="5" t="n">
        <v>52017</v>
      </c>
      <c r="D5" s="5" t="n">
        <v>93502</v>
      </c>
      <c r="E5" s="5" t="n">
        <v>98205</v>
      </c>
    </row>
    <row r="6" spans="1:5">
      <c r="A6" s="4" t="s">
        <v>280</v>
      </c>
    </row>
    <row r="7" spans="1:5">
      <c r="A7" s="4" t="s">
        <v>278</v>
      </c>
      <c r="B7" s="5" t="n">
        <v>1182</v>
      </c>
      <c r="C7" s="5" t="n">
        <v>731</v>
      </c>
      <c r="D7" s="5" t="n">
        <v>1383</v>
      </c>
      <c r="E7" s="5" t="n">
        <v>974</v>
      </c>
    </row>
    <row r="8" spans="1:5">
      <c r="A8" s="4" t="s">
        <v>281</v>
      </c>
    </row>
    <row r="9" spans="1:5">
      <c r="A9" s="4" t="s">
        <v>278</v>
      </c>
      <c r="B9" s="5" t="n">
        <v>6559</v>
      </c>
      <c r="C9" s="5" t="n">
        <v>6740</v>
      </c>
      <c r="D9" s="5" t="n">
        <v>14705</v>
      </c>
      <c r="E9" s="5" t="n">
        <v>12246</v>
      </c>
    </row>
    <row r="10" spans="1:5">
      <c r="A10" s="4" t="s">
        <v>282</v>
      </c>
    </row>
    <row r="11" spans="1:5">
      <c r="A11" s="4" t="s">
        <v>278</v>
      </c>
      <c r="B11" s="5" t="n">
        <v>18118</v>
      </c>
      <c r="C11" s="5" t="n">
        <v>18988</v>
      </c>
      <c r="D11" s="5" t="n">
        <v>37054</v>
      </c>
      <c r="E11" s="5" t="n">
        <v>40129</v>
      </c>
    </row>
    <row r="12" spans="1:5">
      <c r="A12" s="4" t="s">
        <v>283</v>
      </c>
    </row>
    <row r="13" spans="1:5">
      <c r="A13" s="4" t="s">
        <v>278</v>
      </c>
      <c r="B13" s="5" t="n">
        <v>28020</v>
      </c>
      <c r="C13" s="5" t="n">
        <v>26140</v>
      </c>
      <c r="D13" s="5" t="n">
        <v>55269</v>
      </c>
      <c r="E13" s="5" t="n">
        <v>53463</v>
      </c>
    </row>
    <row r="14" spans="1:5">
      <c r="A14" s="4" t="s">
        <v>284</v>
      </c>
    </row>
    <row r="15" spans="1:5">
      <c r="A15" s="4" t="s">
        <v>278</v>
      </c>
      <c r="B15" s="7" t="n">
        <v>12447</v>
      </c>
      <c r="C15" s="7" t="n">
        <v>13022</v>
      </c>
      <c r="D15" s="7" t="n">
        <v>12914</v>
      </c>
      <c r="E15" s="7" t="n">
        <v>1391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65</v>
      </c>
      <c r="D1" s="2" t="s">
        <v>30</v>
      </c>
    </row>
    <row r="2" spans="1:4">
      <c r="A2" s="3" t="s">
        <v>286</v>
      </c>
    </row>
    <row r="3" spans="1:4">
      <c r="A3" s="4" t="s">
        <v>287</v>
      </c>
      <c r="B3" s="7" t="n">
        <v>7226</v>
      </c>
      <c r="C3" s="7" t="n">
        <v>4850</v>
      </c>
      <c r="D3" s="7" t="n">
        <v>7521</v>
      </c>
    </row>
    <row r="4" spans="1:4">
      <c r="A4" s="3" t="s">
        <v>288</v>
      </c>
    </row>
    <row r="5" spans="1:4">
      <c r="A5" s="4" t="s">
        <v>289</v>
      </c>
      <c r="B5" s="5" t="n">
        <v>4681</v>
      </c>
      <c r="C5" s="5" t="n">
        <v>3372</v>
      </c>
      <c r="D5" s="5" t="n">
        <v>3414</v>
      </c>
    </row>
    <row r="6" spans="1:4">
      <c r="A6" s="4" t="s">
        <v>290</v>
      </c>
      <c r="B6" s="7" t="n">
        <v>4100</v>
      </c>
      <c r="C6" s="7" t="n">
        <v>4117</v>
      </c>
      <c r="D6" s="7" t="n">
        <v>13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9</v>
      </c>
      <c r="D1" s="2" t="s">
        <v>1</v>
      </c>
    </row>
    <row r="2" spans="1:5">
      <c r="B2" s="2" t="s">
        <v>2</v>
      </c>
      <c r="C2" s="2" t="s">
        <v>30</v>
      </c>
      <c r="D2" s="2" t="s">
        <v>2</v>
      </c>
      <c r="E2" s="2" t="s">
        <v>30</v>
      </c>
    </row>
    <row r="3" spans="1:5">
      <c r="A3" s="3" t="s">
        <v>292</v>
      </c>
    </row>
    <row r="4" spans="1:5">
      <c r="A4" s="4" t="s">
        <v>51</v>
      </c>
      <c r="B4" s="7" t="n">
        <v>23590</v>
      </c>
      <c r="C4" s="7" t="n">
        <v>802</v>
      </c>
      <c r="D4" s="7" t="n">
        <v>1035</v>
      </c>
      <c r="E4" s="7" t="n">
        <v>-1511</v>
      </c>
    </row>
    <row r="5" spans="1:5">
      <c r="A5" s="3" t="s">
        <v>293</v>
      </c>
    </row>
    <row r="6" spans="1:5">
      <c r="A6" s="4" t="s">
        <v>294</v>
      </c>
      <c r="B6" s="5" t="n">
        <v>46033402</v>
      </c>
      <c r="C6" s="5" t="n">
        <v>47816723</v>
      </c>
      <c r="D6" s="5" t="n">
        <v>46321633</v>
      </c>
      <c r="E6" s="5" t="n">
        <v>47890618</v>
      </c>
    </row>
    <row r="7" spans="1:5">
      <c r="A7" s="3" t="s">
        <v>295</v>
      </c>
    </row>
    <row r="8" spans="1:5">
      <c r="A8" s="4" t="s">
        <v>296</v>
      </c>
      <c r="B8" s="5" t="n">
        <v>2405291</v>
      </c>
      <c r="C8" s="5" t="n">
        <v>420390</v>
      </c>
      <c r="D8" s="5" t="n">
        <v>2456165</v>
      </c>
      <c r="E8" s="5" t="n">
        <v>0</v>
      </c>
    </row>
    <row r="9" spans="1:5">
      <c r="A9" s="4" t="s">
        <v>297</v>
      </c>
      <c r="B9" s="5" t="n">
        <v>48438693</v>
      </c>
      <c r="C9" s="5" t="n">
        <v>48237113</v>
      </c>
      <c r="D9" s="5" t="n">
        <v>48777798</v>
      </c>
      <c r="E9" s="5" t="n">
        <v>47890618</v>
      </c>
    </row>
    <row r="10" spans="1:5">
      <c r="A10" s="4" t="s">
        <v>298</v>
      </c>
      <c r="B10" s="8" t="n">
        <v>0.51</v>
      </c>
      <c r="C10" s="8" t="n">
        <v>0.02</v>
      </c>
      <c r="D10" s="8" t="n">
        <v>0.02</v>
      </c>
      <c r="E10" s="8" t="n">
        <v>-0.03</v>
      </c>
    </row>
    <row r="11" spans="1:5">
      <c r="A11" s="4" t="s">
        <v>299</v>
      </c>
      <c r="B11" s="8" t="n">
        <v>0.49</v>
      </c>
      <c r="C11" s="8" t="n">
        <v>0.02</v>
      </c>
      <c r="D11" s="8" t="n">
        <v>0.02</v>
      </c>
      <c r="E11" s="8" t="n">
        <v>-0.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00</v>
      </c>
      <c r="B1" s="2" t="s">
        <v>1</v>
      </c>
    </row>
    <row r="2" spans="1:2">
      <c r="B2" s="2" t="s">
        <v>301</v>
      </c>
    </row>
    <row r="3" spans="1:2">
      <c r="A3" s="4" t="s">
        <v>302</v>
      </c>
    </row>
    <row r="4" spans="1:2">
      <c r="A4" s="3" t="s">
        <v>303</v>
      </c>
    </row>
    <row r="5" spans="1:2">
      <c r="A5" s="4" t="s">
        <v>304</v>
      </c>
      <c r="B5" s="5" t="n">
        <v>3600</v>
      </c>
    </row>
    <row r="6" spans="1:2">
      <c r="A6" s="4" t="s">
        <v>305</v>
      </c>
    </row>
    <row r="7" spans="1:2">
      <c r="A7" s="3" t="s">
        <v>303</v>
      </c>
    </row>
    <row r="8" spans="1:2">
      <c r="A8" s="4" t="s">
        <v>304</v>
      </c>
      <c r="B8" s="5" t="n">
        <v>4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C1" s="2" t="s">
        <v>2</v>
      </c>
      <c r="D1" s="2" t="s">
        <v>65</v>
      </c>
    </row>
    <row r="2" spans="1:4">
      <c r="A2" s="3" t="s">
        <v>307</v>
      </c>
    </row>
    <row r="3" spans="1:4">
      <c r="A3" s="4" t="s">
        <v>112</v>
      </c>
      <c r="C3" s="7" t="n">
        <v>37688000</v>
      </c>
      <c r="D3" s="7" t="n">
        <v>33903000</v>
      </c>
    </row>
    <row r="4" spans="1:4">
      <c r="A4" s="3" t="s">
        <v>308</v>
      </c>
    </row>
    <row r="5" spans="1:4">
      <c r="A5" s="4" t="s">
        <v>309</v>
      </c>
      <c r="B5" s="4" t="s">
        <v>310</v>
      </c>
      <c r="C5" s="5" t="n">
        <v>10940000</v>
      </c>
      <c r="D5" s="5" t="n">
        <v>10780000</v>
      </c>
    </row>
    <row r="6" spans="1:4">
      <c r="A6" s="4" t="s">
        <v>311</v>
      </c>
    </row>
    <row r="7" spans="1:4">
      <c r="A7" s="3" t="s">
        <v>307</v>
      </c>
    </row>
    <row r="8" spans="1:4">
      <c r="A8" s="4" t="s">
        <v>112</v>
      </c>
      <c r="C8" s="5" t="n">
        <v>0</v>
      </c>
      <c r="D8" s="5" t="n">
        <v>0</v>
      </c>
    </row>
    <row r="9" spans="1:4">
      <c r="A9" s="3" t="s">
        <v>308</v>
      </c>
    </row>
    <row r="10" spans="1:4">
      <c r="A10" s="4" t="s">
        <v>309</v>
      </c>
      <c r="B10" s="4" t="s">
        <v>310</v>
      </c>
      <c r="C10" s="5" t="n">
        <v>0</v>
      </c>
      <c r="D10" s="5" t="n">
        <v>0</v>
      </c>
    </row>
    <row r="11" spans="1:4">
      <c r="A11" s="4" t="s">
        <v>312</v>
      </c>
    </row>
    <row r="12" spans="1:4">
      <c r="A12" s="3" t="s">
        <v>307</v>
      </c>
    </row>
    <row r="13" spans="1:4">
      <c r="A13" s="4" t="s">
        <v>112</v>
      </c>
      <c r="C13" s="5" t="n">
        <v>0</v>
      </c>
      <c r="D13" s="5" t="n">
        <v>0</v>
      </c>
    </row>
    <row r="14" spans="1:4">
      <c r="A14" s="3" t="s">
        <v>308</v>
      </c>
    </row>
    <row r="15" spans="1:4">
      <c r="A15" s="4" t="s">
        <v>309</v>
      </c>
      <c r="B15" s="4" t="s">
        <v>310</v>
      </c>
      <c r="C15" s="5" t="n">
        <v>0</v>
      </c>
      <c r="D15" s="5" t="n">
        <v>0</v>
      </c>
    </row>
    <row r="16" spans="1:4">
      <c r="A16" s="4" t="s">
        <v>313</v>
      </c>
    </row>
    <row r="17" spans="1:4">
      <c r="A17" s="3" t="s">
        <v>307</v>
      </c>
    </row>
    <row r="18" spans="1:4">
      <c r="A18" s="4" t="s">
        <v>112</v>
      </c>
      <c r="C18" s="5" t="n">
        <v>37688000</v>
      </c>
      <c r="D18" s="5" t="n">
        <v>33903000</v>
      </c>
    </row>
    <row r="19" spans="1:4">
      <c r="A19" s="3" t="s">
        <v>308</v>
      </c>
    </row>
    <row r="20" spans="1:4">
      <c r="A20" s="4" t="s">
        <v>309</v>
      </c>
      <c r="B20" s="4" t="s">
        <v>310</v>
      </c>
      <c r="C20" s="5" t="n">
        <v>10940000</v>
      </c>
      <c r="D20" s="5" t="n">
        <v>10780000</v>
      </c>
    </row>
    <row r="21" spans="1:4">
      <c r="A21" s="4" t="s">
        <v>314</v>
      </c>
    </row>
    <row r="22" spans="1:4">
      <c r="A22" s="3" t="s">
        <v>307</v>
      </c>
    </row>
    <row r="23" spans="1:4">
      <c r="A23" s="4" t="s">
        <v>315</v>
      </c>
      <c r="B23" s="4" t="s">
        <v>316</v>
      </c>
      <c r="C23" s="5" t="n">
        <v>35164000</v>
      </c>
      <c r="D23" s="5" t="n">
        <v>32323000</v>
      </c>
    </row>
    <row r="24" spans="1:4">
      <c r="A24" s="4" t="s">
        <v>317</v>
      </c>
    </row>
    <row r="25" spans="1:4">
      <c r="A25" s="3" t="s">
        <v>307</v>
      </c>
    </row>
    <row r="26" spans="1:4">
      <c r="A26" s="4" t="s">
        <v>315</v>
      </c>
      <c r="B26" s="4" t="s">
        <v>316</v>
      </c>
      <c r="C26" s="5" t="n">
        <v>0</v>
      </c>
      <c r="D26" s="5" t="n">
        <v>0</v>
      </c>
    </row>
    <row r="27" spans="1:4">
      <c r="A27" s="4" t="s">
        <v>318</v>
      </c>
    </row>
    <row r="28" spans="1:4">
      <c r="A28" s="3" t="s">
        <v>307</v>
      </c>
    </row>
    <row r="29" spans="1:4">
      <c r="A29" s="4" t="s">
        <v>315</v>
      </c>
      <c r="B29" s="4" t="s">
        <v>316</v>
      </c>
      <c r="C29" s="5" t="n">
        <v>0</v>
      </c>
      <c r="D29" s="5" t="n">
        <v>0</v>
      </c>
    </row>
    <row r="30" spans="1:4">
      <c r="A30" s="4" t="s">
        <v>319</v>
      </c>
    </row>
    <row r="31" spans="1:4">
      <c r="A31" s="3" t="s">
        <v>307</v>
      </c>
    </row>
    <row r="32" spans="1:4">
      <c r="A32" s="4" t="s">
        <v>315</v>
      </c>
      <c r="B32" s="4" t="s">
        <v>316</v>
      </c>
      <c r="C32" s="5" t="n">
        <v>35164000</v>
      </c>
      <c r="D32" s="5" t="n">
        <v>32323000</v>
      </c>
    </row>
    <row r="33" spans="1:4">
      <c r="A33" s="4" t="s">
        <v>320</v>
      </c>
    </row>
    <row r="34" spans="1:4">
      <c r="A34" s="3" t="s">
        <v>307</v>
      </c>
    </row>
    <row r="35" spans="1:4">
      <c r="A35" s="4" t="s">
        <v>321</v>
      </c>
      <c r="B35" s="4" t="s">
        <v>322</v>
      </c>
      <c r="C35" s="5" t="n">
        <v>2524000</v>
      </c>
      <c r="D35" s="5" t="n">
        <v>1580000</v>
      </c>
    </row>
    <row r="36" spans="1:4">
      <c r="A36" s="4" t="s">
        <v>323</v>
      </c>
    </row>
    <row r="37" spans="1:4">
      <c r="A37" s="3" t="s">
        <v>307</v>
      </c>
    </row>
    <row r="38" spans="1:4">
      <c r="A38" s="4" t="s">
        <v>321</v>
      </c>
      <c r="B38" s="4" t="s">
        <v>322</v>
      </c>
      <c r="C38" s="5" t="n">
        <v>0</v>
      </c>
      <c r="D38" s="5" t="n">
        <v>0</v>
      </c>
    </row>
    <row r="39" spans="1:4">
      <c r="A39" s="4" t="s">
        <v>324</v>
      </c>
    </row>
    <row r="40" spans="1:4">
      <c r="A40" s="3" t="s">
        <v>307</v>
      </c>
    </row>
    <row r="41" spans="1:4">
      <c r="A41" s="4" t="s">
        <v>321</v>
      </c>
      <c r="B41" s="4" t="s">
        <v>322</v>
      </c>
      <c r="C41" s="5" t="n">
        <v>0</v>
      </c>
      <c r="D41" s="5" t="n">
        <v>0</v>
      </c>
    </row>
    <row r="42" spans="1:4">
      <c r="A42" s="4" t="s">
        <v>325</v>
      </c>
    </row>
    <row r="43" spans="1:4">
      <c r="A43" s="3" t="s">
        <v>307</v>
      </c>
    </row>
    <row r="44" spans="1:4">
      <c r="A44" s="4" t="s">
        <v>321</v>
      </c>
      <c r="B44" s="4" t="s">
        <v>322</v>
      </c>
      <c r="C44" s="7" t="n">
        <v>2524000</v>
      </c>
      <c r="D44" s="7" t="n">
        <v>1580000</v>
      </c>
    </row>
    <row r="45" spans="1:4"/>
    <row r="46" spans="1:4">
      <c r="A46" s="4" t="s">
        <v>310</v>
      </c>
      <c r="B46" s="4" t="s">
        <v>326</v>
      </c>
    </row>
    <row r="47" spans="1:4">
      <c r="A47" s="4" t="s">
        <v>316</v>
      </c>
      <c r="B47" s="4" t="s">
        <v>327</v>
      </c>
    </row>
    <row r="48" spans="1:4">
      <c r="A48" s="4" t="s">
        <v>322</v>
      </c>
      <c r="B48" s="4" t="s">
        <v>328</v>
      </c>
    </row>
  </sheetData>
  <mergeCells count="5">
    <mergeCell ref="A1:B1"/>
    <mergeCell ref="A45:C45"/>
    <mergeCell ref="B46:C46"/>
    <mergeCell ref="B47:C47"/>
    <mergeCell ref="B48:C4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v>
      </c>
      <c r="B1" s="2" t="s">
        <v>29</v>
      </c>
      <c r="D1" s="2" t="s">
        <v>1</v>
      </c>
    </row>
    <row r="2" spans="1:5">
      <c r="B2" s="2" t="s">
        <v>2</v>
      </c>
      <c r="C2" s="2" t="s">
        <v>30</v>
      </c>
      <c r="D2" s="2" t="s">
        <v>2</v>
      </c>
      <c r="E2" s="2" t="s">
        <v>30</v>
      </c>
    </row>
    <row r="3" spans="1:5">
      <c r="A3" s="4" t="s">
        <v>57</v>
      </c>
    </row>
    <row r="4" spans="1:5">
      <c r="A4" s="4" t="s">
        <v>58</v>
      </c>
      <c r="B4" s="7" t="n">
        <v>158</v>
      </c>
      <c r="C4" s="7" t="n">
        <v>63</v>
      </c>
      <c r="D4" s="7" t="n">
        <v>416</v>
      </c>
      <c r="E4" s="7" t="n">
        <v>127</v>
      </c>
    </row>
    <row r="5" spans="1:5">
      <c r="A5" s="4" t="s">
        <v>59</v>
      </c>
    </row>
    <row r="6" spans="1:5">
      <c r="A6" s="4" t="s">
        <v>58</v>
      </c>
      <c r="B6" s="7" t="n">
        <v>967</v>
      </c>
      <c r="C6" s="7" t="n">
        <v>95</v>
      </c>
      <c r="D6" s="7" t="n">
        <v>2085</v>
      </c>
      <c r="E6" s="7" t="n">
        <v>1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4" t="s">
        <v>331</v>
      </c>
    </row>
    <row r="4" spans="1:2">
      <c r="A4" s="3" t="s">
        <v>332</v>
      </c>
    </row>
    <row r="5" spans="1:2">
      <c r="A5" s="4" t="s">
        <v>333</v>
      </c>
      <c r="B5" s="7" t="n">
        <v>1580</v>
      </c>
    </row>
    <row r="6" spans="1:2">
      <c r="A6" s="4" t="s">
        <v>334</v>
      </c>
      <c r="B6" s="5" t="n">
        <v>0</v>
      </c>
    </row>
    <row r="7" spans="1:2">
      <c r="A7" s="4" t="s">
        <v>335</v>
      </c>
      <c r="B7" s="5" t="n">
        <v>-506</v>
      </c>
    </row>
    <row r="8" spans="1:2">
      <c r="A8" s="4" t="s">
        <v>336</v>
      </c>
      <c r="B8" s="5" t="n">
        <v>0</v>
      </c>
    </row>
    <row r="9" spans="1:2">
      <c r="A9" s="4" t="s">
        <v>337</v>
      </c>
      <c r="B9" s="5" t="n">
        <v>1450</v>
      </c>
    </row>
    <row r="10" spans="1:2">
      <c r="A10" s="4" t="s">
        <v>338</v>
      </c>
      <c r="B10" s="5" t="n">
        <v>2524</v>
      </c>
    </row>
    <row r="11" spans="1:2">
      <c r="A11" s="4" t="s">
        <v>339</v>
      </c>
      <c r="B11" s="5" t="n">
        <v>-1450</v>
      </c>
    </row>
    <row r="12" spans="1:2">
      <c r="A12" s="4" t="s">
        <v>314</v>
      </c>
    </row>
    <row r="13" spans="1:2">
      <c r="A13" s="3" t="s">
        <v>332</v>
      </c>
    </row>
    <row r="14" spans="1:2">
      <c r="A14" s="4" t="s">
        <v>333</v>
      </c>
      <c r="B14" s="5" t="n">
        <v>32323</v>
      </c>
    </row>
    <row r="15" spans="1:2">
      <c r="A15" s="4" t="s">
        <v>334</v>
      </c>
      <c r="B15" s="5" t="n">
        <v>0</v>
      </c>
    </row>
    <row r="16" spans="1:2">
      <c r="A16" s="4" t="s">
        <v>335</v>
      </c>
      <c r="B16" s="5" t="n">
        <v>0</v>
      </c>
    </row>
    <row r="17" spans="1:2">
      <c r="A17" s="4" t="s">
        <v>336</v>
      </c>
      <c r="B17" s="5" t="n">
        <v>0</v>
      </c>
    </row>
    <row r="18" spans="1:2">
      <c r="A18" s="4" t="s">
        <v>337</v>
      </c>
      <c r="B18" s="5" t="n">
        <v>2841</v>
      </c>
    </row>
    <row r="19" spans="1:2">
      <c r="A19" s="4" t="s">
        <v>338</v>
      </c>
      <c r="B19" s="5" t="n">
        <v>35164</v>
      </c>
    </row>
    <row r="20" spans="1:2">
      <c r="A20" s="4" t="s">
        <v>339</v>
      </c>
      <c r="B20" s="5" t="n">
        <v>-2841</v>
      </c>
    </row>
    <row r="21" spans="1:2">
      <c r="A21" s="4" t="s">
        <v>340</v>
      </c>
    </row>
    <row r="22" spans="1:2">
      <c r="A22" s="3" t="s">
        <v>332</v>
      </c>
    </row>
    <row r="23" spans="1:2">
      <c r="A23" s="4" t="s">
        <v>333</v>
      </c>
      <c r="B23" s="5" t="n">
        <v>10780</v>
      </c>
    </row>
    <row r="24" spans="1:2">
      <c r="A24" s="4" t="s">
        <v>334</v>
      </c>
      <c r="B24" s="5" t="n">
        <v>339</v>
      </c>
    </row>
    <row r="25" spans="1:2">
      <c r="A25" s="4" t="s">
        <v>335</v>
      </c>
      <c r="B25" s="5" t="n">
        <v>0</v>
      </c>
    </row>
    <row r="26" spans="1:2">
      <c r="A26" s="4" t="s">
        <v>336</v>
      </c>
      <c r="B26" s="5" t="n">
        <v>-801</v>
      </c>
    </row>
    <row r="27" spans="1:2">
      <c r="A27" s="4" t="s">
        <v>337</v>
      </c>
      <c r="B27" s="5" t="n">
        <v>622</v>
      </c>
    </row>
    <row r="28" spans="1:2">
      <c r="A28" s="4" t="s">
        <v>338</v>
      </c>
      <c r="B28" s="5" t="n">
        <v>10940</v>
      </c>
    </row>
    <row r="29" spans="1:2">
      <c r="A29" s="4" t="s">
        <v>339</v>
      </c>
      <c r="B29"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130</v>
      </c>
    </row>
    <row r="2" spans="1:3">
      <c r="B2" s="2" t="s">
        <v>2</v>
      </c>
      <c r="C2" s="2" t="s">
        <v>65</v>
      </c>
    </row>
    <row r="3" spans="1:3">
      <c r="A3" s="4" t="s">
        <v>342</v>
      </c>
    </row>
    <row r="4" spans="1:3">
      <c r="A4" s="3" t="s">
        <v>343</v>
      </c>
    </row>
    <row r="5" spans="1:3">
      <c r="A5" s="4" t="s">
        <v>344</v>
      </c>
      <c r="B5" s="4" t="s">
        <v>345</v>
      </c>
      <c r="C5" s="4" t="s">
        <v>346</v>
      </c>
    </row>
    <row r="6" spans="1:3">
      <c r="A6" s="4" t="s">
        <v>347</v>
      </c>
    </row>
    <row r="7" spans="1:3">
      <c r="A7" s="3" t="s">
        <v>343</v>
      </c>
    </row>
    <row r="8" spans="1:3">
      <c r="A8" s="4" t="s">
        <v>344</v>
      </c>
      <c r="B8" s="4" t="s">
        <v>348</v>
      </c>
      <c r="C8" s="4" t="s">
        <v>348</v>
      </c>
    </row>
    <row r="9" spans="1:3">
      <c r="A9" s="4" t="s">
        <v>349</v>
      </c>
    </row>
    <row r="10" spans="1:3">
      <c r="A10" s="3" t="s">
        <v>343</v>
      </c>
    </row>
    <row r="11" spans="1:3">
      <c r="A11" s="4" t="s">
        <v>344</v>
      </c>
      <c r="B11" s="4" t="s">
        <v>350</v>
      </c>
      <c r="C11" s="4" t="s">
        <v>350</v>
      </c>
    </row>
    <row r="12" spans="1:3">
      <c r="A12" s="4" t="s">
        <v>351</v>
      </c>
    </row>
    <row r="13" spans="1:3">
      <c r="A13" s="3" t="s">
        <v>343</v>
      </c>
    </row>
    <row r="14" spans="1:3">
      <c r="A14" s="4" t="s">
        <v>344</v>
      </c>
      <c r="B14" s="4" t="s">
        <v>352</v>
      </c>
      <c r="C14" s="4" t="s">
        <v>352</v>
      </c>
    </row>
    <row r="15" spans="1:3">
      <c r="A15" s="4" t="s">
        <v>353</v>
      </c>
    </row>
    <row r="16" spans="1:3">
      <c r="A16" s="3" t="s">
        <v>343</v>
      </c>
    </row>
    <row r="17" spans="1:3">
      <c r="A17" s="4" t="s">
        <v>344</v>
      </c>
      <c r="B17" s="4" t="s">
        <v>354</v>
      </c>
      <c r="C17" s="4" t="s">
        <v>354</v>
      </c>
    </row>
    <row r="18" spans="1:3">
      <c r="A18" s="4" t="s">
        <v>355</v>
      </c>
    </row>
    <row r="19" spans="1:3">
      <c r="A19" s="3" t="s">
        <v>343</v>
      </c>
    </row>
    <row r="20" spans="1:3">
      <c r="A20" s="4" t="s">
        <v>344</v>
      </c>
      <c r="B20" s="4" t="s">
        <v>356</v>
      </c>
      <c r="C20"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23"/>
    <col customWidth="1" max="7" min="7" width="14"/>
    <col customWidth="1" max="8" min="8" width="14"/>
  </cols>
  <sheetData>
    <row r="1" spans="1:8">
      <c r="A1" s="1" t="s">
        <v>357</v>
      </c>
      <c r="B1" s="2" t="s">
        <v>29</v>
      </c>
      <c r="D1" s="2" t="s">
        <v>1</v>
      </c>
      <c r="F1" s="2" t="s">
        <v>130</v>
      </c>
    </row>
    <row r="2" spans="1:8">
      <c r="B2" s="2" t="s">
        <v>2</v>
      </c>
      <c r="C2" s="2" t="s">
        <v>30</v>
      </c>
      <c r="D2" s="2" t="s">
        <v>2</v>
      </c>
      <c r="E2" s="2" t="s">
        <v>30</v>
      </c>
      <c r="F2" s="2" t="s">
        <v>65</v>
      </c>
      <c r="G2" s="2" t="s">
        <v>358</v>
      </c>
      <c r="H2" s="2" t="s">
        <v>359</v>
      </c>
    </row>
    <row r="3" spans="1:8">
      <c r="A3" s="3" t="s">
        <v>360</v>
      </c>
    </row>
    <row r="4" spans="1:8">
      <c r="A4" s="4" t="s">
        <v>361</v>
      </c>
      <c r="B4" s="7" t="n">
        <v>30375000</v>
      </c>
      <c r="C4" s="7" t="n">
        <v>33009000</v>
      </c>
      <c r="D4" s="7" t="n">
        <v>62522000</v>
      </c>
      <c r="E4" s="7" t="n">
        <v>64906000</v>
      </c>
    </row>
    <row r="5" spans="1:8">
      <c r="A5" s="4" t="s">
        <v>362</v>
      </c>
      <c r="B5" s="5" t="n">
        <v>40648000</v>
      </c>
      <c r="C5" s="5" t="n">
        <v>42910000</v>
      </c>
      <c r="D5" s="5" t="n">
        <v>75883000</v>
      </c>
      <c r="E5" s="5" t="n">
        <v>77429000</v>
      </c>
    </row>
    <row r="6" spans="1:8">
      <c r="A6" s="4" t="s">
        <v>363</v>
      </c>
      <c r="B6" s="5" t="n">
        <v>35200000</v>
      </c>
      <c r="D6" s="5" t="n">
        <v>35200000</v>
      </c>
      <c r="F6" s="7" t="n">
        <v>32300000</v>
      </c>
    </row>
    <row r="7" spans="1:8">
      <c r="A7" s="4" t="s">
        <v>364</v>
      </c>
      <c r="B7" s="5" t="n">
        <v>1400000</v>
      </c>
      <c r="D7" s="7" t="n">
        <v>1400000</v>
      </c>
      <c r="F7" s="5" t="n">
        <v>1100000</v>
      </c>
    </row>
    <row r="8" spans="1:8">
      <c r="A8" s="4" t="s">
        <v>365</v>
      </c>
      <c r="D8" s="4" t="s">
        <v>366</v>
      </c>
    </row>
    <row r="9" spans="1:8">
      <c r="A9" s="4" t="s">
        <v>367</v>
      </c>
      <c r="B9" s="5" t="n">
        <v>115206000</v>
      </c>
      <c r="C9" s="5" t="n">
        <v>117638000</v>
      </c>
      <c r="D9" s="7" t="n">
        <v>214827000</v>
      </c>
      <c r="E9" s="5" t="n">
        <v>218927000</v>
      </c>
    </row>
    <row r="10" spans="1:8">
      <c r="A10" s="4" t="s">
        <v>368</v>
      </c>
      <c r="B10" s="5" t="n">
        <v>24813000</v>
      </c>
      <c r="C10" s="5" t="n">
        <v>12108000</v>
      </c>
      <c r="D10" s="5" t="n">
        <v>32128000</v>
      </c>
      <c r="E10" s="5" t="n">
        <v>28561000</v>
      </c>
    </row>
    <row r="11" spans="1:8">
      <c r="A11" s="4" t="s">
        <v>369</v>
      </c>
      <c r="D11" s="5" t="n">
        <v>2712000</v>
      </c>
    </row>
    <row r="12" spans="1:8">
      <c r="A12" s="4" t="s">
        <v>370</v>
      </c>
      <c r="B12" s="5" t="n">
        <v>1800000</v>
      </c>
      <c r="C12" s="5" t="n">
        <v>1500000</v>
      </c>
      <c r="D12" s="5" t="n">
        <v>3400000</v>
      </c>
      <c r="E12" s="5" t="n">
        <v>3000000</v>
      </c>
    </row>
    <row r="13" spans="1:8">
      <c r="A13" s="4" t="s">
        <v>371</v>
      </c>
      <c r="C13" s="5" t="n">
        <v>-1800000</v>
      </c>
      <c r="D13" s="5" t="n">
        <v>0</v>
      </c>
      <c r="E13" s="5" t="n">
        <v>-1848000</v>
      </c>
    </row>
    <row r="14" spans="1:8">
      <c r="A14" s="4" t="s">
        <v>372</v>
      </c>
      <c r="B14" s="5" t="n">
        <v>90393000</v>
      </c>
      <c r="C14" s="5" t="n">
        <v>105530000</v>
      </c>
      <c r="D14" s="5" t="n">
        <v>182699000</v>
      </c>
      <c r="E14" s="5" t="n">
        <v>190366000</v>
      </c>
    </row>
    <row r="15" spans="1:8">
      <c r="A15" s="4" t="s">
        <v>373</v>
      </c>
      <c r="B15" s="5" t="n">
        <v>4100000</v>
      </c>
      <c r="C15" s="5" t="n">
        <v>1370000</v>
      </c>
      <c r="D15" s="5" t="n">
        <v>4100000</v>
      </c>
      <c r="E15" s="5" t="n">
        <v>1370000</v>
      </c>
      <c r="F15" s="5" t="n">
        <v>4117000</v>
      </c>
    </row>
    <row r="16" spans="1:8">
      <c r="A16" s="4" t="s">
        <v>374</v>
      </c>
      <c r="B16" s="5" t="n">
        <v>2000000</v>
      </c>
      <c r="D16" s="5" t="n">
        <v>2000000</v>
      </c>
    </row>
    <row r="17" spans="1:8">
      <c r="A17" s="4" t="s">
        <v>283</v>
      </c>
    </row>
    <row r="18" spans="1:8">
      <c r="A18" s="3" t="s">
        <v>360</v>
      </c>
    </row>
    <row r="19" spans="1:8">
      <c r="A19" s="4" t="s">
        <v>367</v>
      </c>
      <c r="B19" s="5" t="n">
        <v>28020000</v>
      </c>
      <c r="C19" s="5" t="n">
        <v>26140000</v>
      </c>
      <c r="D19" s="5" t="n">
        <v>55269000</v>
      </c>
      <c r="E19" s="5" t="n">
        <v>53463000</v>
      </c>
    </row>
    <row r="20" spans="1:8">
      <c r="A20" s="4" t="s">
        <v>375</v>
      </c>
      <c r="B20" s="5" t="n">
        <v>1700000</v>
      </c>
      <c r="D20" s="5" t="n">
        <v>2000000</v>
      </c>
    </row>
    <row r="21" spans="1:8">
      <c r="A21" s="4" t="s">
        <v>376</v>
      </c>
    </row>
    <row r="22" spans="1:8">
      <c r="A22" s="3" t="s">
        <v>360</v>
      </c>
    </row>
    <row r="23" spans="1:8">
      <c r="A23" s="4" t="s">
        <v>367</v>
      </c>
      <c r="B23" s="5" t="n">
        <v>288000</v>
      </c>
      <c r="D23" s="5" t="n">
        <v>1700000</v>
      </c>
    </row>
    <row r="24" spans="1:8">
      <c r="A24" s="4" t="s">
        <v>377</v>
      </c>
    </row>
    <row r="25" spans="1:8">
      <c r="A25" s="3" t="s">
        <v>360</v>
      </c>
    </row>
    <row r="26" spans="1:8">
      <c r="A26" s="4" t="s">
        <v>378</v>
      </c>
      <c r="B26" s="5" t="n">
        <v>345600000</v>
      </c>
      <c r="D26" s="5" t="n">
        <v>345600000</v>
      </c>
      <c r="F26" s="5" t="n">
        <v>347400000</v>
      </c>
    </row>
    <row r="27" spans="1:8">
      <c r="A27" s="4" t="s">
        <v>379</v>
      </c>
      <c r="F27" s="5" t="n">
        <v>340400000</v>
      </c>
    </row>
    <row r="28" spans="1:8">
      <c r="A28" s="4" t="s">
        <v>380</v>
      </c>
    </row>
    <row r="29" spans="1:8">
      <c r="A29" s="3" t="s">
        <v>360</v>
      </c>
    </row>
    <row r="30" spans="1:8">
      <c r="A30" s="4" t="s">
        <v>381</v>
      </c>
      <c r="B30" s="5" t="n">
        <v>3000</v>
      </c>
      <c r="C30" s="5" t="n">
        <v>131000</v>
      </c>
      <c r="D30" s="5" t="n">
        <v>25000</v>
      </c>
      <c r="E30" s="5" t="n">
        <v>216000</v>
      </c>
      <c r="F30" s="5" t="n">
        <v>425000</v>
      </c>
    </row>
    <row r="31" spans="1:8">
      <c r="A31" s="4" t="s">
        <v>382</v>
      </c>
    </row>
    <row r="32" spans="1:8">
      <c r="A32" s="3" t="s">
        <v>360</v>
      </c>
    </row>
    <row r="33" spans="1:8">
      <c r="A33" s="4" t="s">
        <v>378</v>
      </c>
      <c r="B33" s="5" t="n">
        <v>11900000</v>
      </c>
      <c r="D33" s="5" t="n">
        <v>11900000</v>
      </c>
    </row>
    <row r="34" spans="1:8">
      <c r="A34" s="4" t="s">
        <v>379</v>
      </c>
      <c r="B34" s="7" t="n">
        <v>11900000</v>
      </c>
      <c r="D34" s="7" t="n">
        <v>11900000</v>
      </c>
    </row>
    <row r="35" spans="1:8">
      <c r="A35" s="4" t="s">
        <v>383</v>
      </c>
      <c r="B35" s="4" t="s">
        <v>384</v>
      </c>
      <c r="D35" s="4" t="s">
        <v>384</v>
      </c>
    </row>
    <row r="36" spans="1:8">
      <c r="A36" s="4" t="s">
        <v>385</v>
      </c>
      <c r="B36" s="7" t="n">
        <v>11900000</v>
      </c>
      <c r="D36" s="7" t="n">
        <v>11900000</v>
      </c>
      <c r="F36" s="7" t="n">
        <v>11900000</v>
      </c>
    </row>
    <row r="37" spans="1:8">
      <c r="A37" s="4" t="s">
        <v>386</v>
      </c>
    </row>
    <row r="38" spans="1:8">
      <c r="A38" s="3" t="s">
        <v>360</v>
      </c>
    </row>
    <row r="39" spans="1:8">
      <c r="A39" s="4" t="s">
        <v>387</v>
      </c>
      <c r="G39" s="7" t="n">
        <v>35000000</v>
      </c>
      <c r="H39" s="7" t="n">
        <v>5000000</v>
      </c>
    </row>
    <row r="40" spans="1:8">
      <c r="A40" s="4" t="s">
        <v>314</v>
      </c>
    </row>
    <row r="41" spans="1:8">
      <c r="A41" s="3" t="s">
        <v>360</v>
      </c>
    </row>
    <row r="42" spans="1:8">
      <c r="A42" s="4" t="s">
        <v>362</v>
      </c>
      <c r="B42" s="5" t="n">
        <v>1600000</v>
      </c>
      <c r="C42" s="5" t="n">
        <v>1400000</v>
      </c>
      <c r="D42" s="5" t="n">
        <v>2800000</v>
      </c>
      <c r="E42" s="5" t="n">
        <v>2500000</v>
      </c>
    </row>
    <row r="43" spans="1:8">
      <c r="A43" s="4" t="s">
        <v>388</v>
      </c>
    </row>
    <row r="44" spans="1:8">
      <c r="A44" s="3" t="s">
        <v>360</v>
      </c>
    </row>
    <row r="45" spans="1:8">
      <c r="A45" s="4" t="s">
        <v>389</v>
      </c>
      <c r="B45" s="5" t="n">
        <v>711000</v>
      </c>
      <c r="C45" s="5" t="n">
        <v>503000</v>
      </c>
      <c r="D45" s="5" t="n">
        <v>1500000</v>
      </c>
      <c r="E45" s="5" t="n">
        <v>1000000</v>
      </c>
    </row>
    <row r="46" spans="1:8">
      <c r="A46" s="4" t="s">
        <v>361</v>
      </c>
      <c r="B46" s="5" t="n">
        <v>670000</v>
      </c>
      <c r="C46" s="5" t="n">
        <v>462000</v>
      </c>
      <c r="D46" s="5" t="n">
        <v>1400000</v>
      </c>
      <c r="E46" s="5" t="n">
        <v>923000</v>
      </c>
    </row>
    <row r="47" spans="1:8">
      <c r="A47" s="4" t="s">
        <v>362</v>
      </c>
      <c r="B47" s="5" t="n">
        <v>41000</v>
      </c>
      <c r="C47" s="5" t="n">
        <v>41000</v>
      </c>
      <c r="D47" s="5" t="n">
        <v>81000</v>
      </c>
      <c r="E47" s="5" t="n">
        <v>81000</v>
      </c>
    </row>
    <row r="48" spans="1:8">
      <c r="A48" s="4" t="s">
        <v>390</v>
      </c>
    </row>
    <row r="49" spans="1:8">
      <c r="A49" s="3" t="s">
        <v>360</v>
      </c>
    </row>
    <row r="50" spans="1:8">
      <c r="A50" s="4" t="s">
        <v>391</v>
      </c>
      <c r="B50" s="5" t="n">
        <v>6400000</v>
      </c>
      <c r="C50" s="5" t="n">
        <v>6900000</v>
      </c>
      <c r="D50" s="7" t="n">
        <v>11700000</v>
      </c>
      <c r="E50" s="5" t="n">
        <v>12500000</v>
      </c>
    </row>
    <row r="51" spans="1:8">
      <c r="A51" s="4" t="s">
        <v>392</v>
      </c>
    </row>
    <row r="52" spans="1:8">
      <c r="A52" s="3" t="s">
        <v>360</v>
      </c>
    </row>
    <row r="53" spans="1:8">
      <c r="A53" s="4" t="s">
        <v>393</v>
      </c>
      <c r="D53" s="4" t="s">
        <v>394</v>
      </c>
      <c r="F53" s="4" t="s">
        <v>395</v>
      </c>
    </row>
    <row r="54" spans="1:8">
      <c r="A54" s="4" t="s">
        <v>396</v>
      </c>
      <c r="D54" s="4" t="s">
        <v>397</v>
      </c>
      <c r="F54" s="4" t="s">
        <v>398</v>
      </c>
    </row>
    <row r="55" spans="1:8">
      <c r="A55" s="4" t="s">
        <v>399</v>
      </c>
      <c r="B55" s="5" t="n">
        <v>106000</v>
      </c>
      <c r="C55" s="5" t="n">
        <v>165000</v>
      </c>
      <c r="D55" s="7" t="n">
        <v>211000</v>
      </c>
      <c r="E55" s="5" t="n">
        <v>216000</v>
      </c>
    </row>
    <row r="56" spans="1:8">
      <c r="A56" s="4" t="s">
        <v>400</v>
      </c>
    </row>
    <row r="57" spans="1:8">
      <c r="A57" s="3" t="s">
        <v>360</v>
      </c>
    </row>
    <row r="58" spans="1:8">
      <c r="A58" s="4" t="s">
        <v>401</v>
      </c>
      <c r="D58" s="5" t="n">
        <v>3800000</v>
      </c>
    </row>
    <row r="59" spans="1:8">
      <c r="A59" s="4" t="s">
        <v>402</v>
      </c>
    </row>
    <row r="60" spans="1:8">
      <c r="A60" s="3" t="s">
        <v>360</v>
      </c>
    </row>
    <row r="61" spans="1:8">
      <c r="A61" s="4" t="s">
        <v>364</v>
      </c>
      <c r="B61" s="5" t="n">
        <v>23000</v>
      </c>
      <c r="D61" s="5" t="n">
        <v>23000</v>
      </c>
      <c r="F61" s="7" t="n">
        <v>26000</v>
      </c>
    </row>
    <row r="62" spans="1:8">
      <c r="A62" s="4" t="s">
        <v>403</v>
      </c>
    </row>
    <row r="63" spans="1:8">
      <c r="A63" s="3" t="s">
        <v>360</v>
      </c>
    </row>
    <row r="64" spans="1:8">
      <c r="A64" s="4" t="s">
        <v>364</v>
      </c>
      <c r="B64" s="5" t="n">
        <v>2000</v>
      </c>
      <c r="D64" s="5" t="n">
        <v>2000</v>
      </c>
      <c r="F64" s="5" t="n">
        <v>4000</v>
      </c>
    </row>
    <row r="65" spans="1:8">
      <c r="A65" s="4" t="s">
        <v>404</v>
      </c>
    </row>
    <row r="66" spans="1:8">
      <c r="A66" s="3" t="s">
        <v>360</v>
      </c>
    </row>
    <row r="67" spans="1:8">
      <c r="A67" s="4" t="s">
        <v>378</v>
      </c>
      <c r="B67" s="5" t="n">
        <v>250000000</v>
      </c>
      <c r="D67" s="5" t="n">
        <v>250000000</v>
      </c>
      <c r="F67" s="5" t="n">
        <v>275000000</v>
      </c>
    </row>
    <row r="68" spans="1:8">
      <c r="A68" s="4" t="s">
        <v>379</v>
      </c>
      <c r="B68" s="7" t="n">
        <v>241300000</v>
      </c>
      <c r="D68" s="7" t="n">
        <v>241300000</v>
      </c>
      <c r="F68" s="5" t="n">
        <v>257800000</v>
      </c>
    </row>
    <row r="69" spans="1:8">
      <c r="A69" s="4" t="s">
        <v>383</v>
      </c>
      <c r="B69" s="4" t="s">
        <v>405</v>
      </c>
      <c r="D69" s="4" t="s">
        <v>405</v>
      </c>
    </row>
    <row r="70" spans="1:8">
      <c r="A70" s="4" t="s">
        <v>406</v>
      </c>
    </row>
    <row r="71" spans="1:8">
      <c r="A71" s="3" t="s">
        <v>360</v>
      </c>
    </row>
    <row r="72" spans="1:8">
      <c r="A72" s="4" t="s">
        <v>378</v>
      </c>
      <c r="B72" s="7" t="n">
        <v>350000000</v>
      </c>
      <c r="D72" s="7" t="n">
        <v>350000000</v>
      </c>
      <c r="F72" s="5" t="n">
        <v>350000000</v>
      </c>
    </row>
    <row r="73" spans="1:8">
      <c r="A73" s="4" t="s">
        <v>379</v>
      </c>
      <c r="B73" s="7" t="n">
        <v>339500000</v>
      </c>
      <c r="D73" s="7" t="n">
        <v>339500000</v>
      </c>
      <c r="F73" s="5" t="n">
        <v>348300000</v>
      </c>
    </row>
    <row r="74" spans="1:8">
      <c r="A74" s="4" t="s">
        <v>383</v>
      </c>
      <c r="B74" s="4" t="s">
        <v>407</v>
      </c>
      <c r="D74" s="4" t="s">
        <v>407</v>
      </c>
    </row>
    <row r="75" spans="1:8">
      <c r="A75" s="4" t="s">
        <v>408</v>
      </c>
    </row>
    <row r="76" spans="1:8">
      <c r="A76" s="3" t="s">
        <v>360</v>
      </c>
    </row>
    <row r="77" spans="1:8">
      <c r="A77" s="4" t="s">
        <v>379</v>
      </c>
      <c r="B77" s="7" t="n">
        <v>339100000</v>
      </c>
      <c r="D77" s="7" t="n">
        <v>339100000</v>
      </c>
    </row>
    <row r="78" spans="1:8">
      <c r="A78" s="4" t="s">
        <v>385</v>
      </c>
      <c r="F78" s="7" t="n">
        <v>350000000</v>
      </c>
    </row>
    <row r="79" spans="1:8">
      <c r="A79" s="4" t="s">
        <v>409</v>
      </c>
      <c r="B79" s="5" t="n">
        <v>345600000</v>
      </c>
      <c r="D79" s="5" t="n">
        <v>345600000</v>
      </c>
    </row>
    <row r="80" spans="1:8">
      <c r="A80" s="4" t="s">
        <v>410</v>
      </c>
    </row>
    <row r="81" spans="1:8">
      <c r="A81" s="3" t="s">
        <v>360</v>
      </c>
    </row>
    <row r="82" spans="1:8">
      <c r="A82" s="4" t="s">
        <v>391</v>
      </c>
      <c r="B82" s="7" t="n">
        <v>3500000</v>
      </c>
      <c r="C82" s="5" t="n">
        <v>3700000</v>
      </c>
      <c r="D82" s="7" t="n">
        <v>6900000</v>
      </c>
      <c r="E82" s="5" t="n">
        <v>7600000</v>
      </c>
    </row>
    <row r="83" spans="1:8">
      <c r="A83" s="4" t="s">
        <v>411</v>
      </c>
    </row>
    <row r="84" spans="1:8">
      <c r="A84" s="3" t="s">
        <v>360</v>
      </c>
    </row>
    <row r="85" spans="1:8">
      <c r="A85" s="4" t="s">
        <v>412</v>
      </c>
      <c r="B85" s="4" t="s">
        <v>413</v>
      </c>
      <c r="D85" s="4" t="s">
        <v>413</v>
      </c>
    </row>
    <row r="86" spans="1:8">
      <c r="A86" s="4" t="s">
        <v>414</v>
      </c>
    </row>
    <row r="87" spans="1:8">
      <c r="A87" s="3" t="s">
        <v>360</v>
      </c>
    </row>
    <row r="88" spans="1:8">
      <c r="A88" s="4" t="s">
        <v>367</v>
      </c>
      <c r="B88" s="7" t="n">
        <v>9400000</v>
      </c>
      <c r="C88" s="5" t="n">
        <v>9400000</v>
      </c>
      <c r="D88" s="7" t="n">
        <v>9400000</v>
      </c>
      <c r="E88" s="5" t="n">
        <v>9400000</v>
      </c>
    </row>
    <row r="89" spans="1:8">
      <c r="A89" s="4" t="s">
        <v>368</v>
      </c>
      <c r="B89" s="5" t="n">
        <v>1500000</v>
      </c>
      <c r="C89" s="5" t="n">
        <v>1700000</v>
      </c>
      <c r="D89" s="5" t="n">
        <v>1500000</v>
      </c>
      <c r="E89" s="5" t="n">
        <v>1700000</v>
      </c>
    </row>
    <row r="90" spans="1:8">
      <c r="A90" s="4" t="s">
        <v>372</v>
      </c>
      <c r="B90" s="7" t="n">
        <v>7900000</v>
      </c>
      <c r="C90" s="7" t="n">
        <v>7700000</v>
      </c>
      <c r="D90" s="5" t="n">
        <v>7900000</v>
      </c>
      <c r="E90" s="7" t="n">
        <v>7700000</v>
      </c>
    </row>
    <row r="91" spans="1:8">
      <c r="A91" s="4" t="s">
        <v>415</v>
      </c>
    </row>
    <row r="92" spans="1:8">
      <c r="A92" s="3" t="s">
        <v>360</v>
      </c>
    </row>
    <row r="93" spans="1:8">
      <c r="A93" s="4" t="s">
        <v>368</v>
      </c>
      <c r="D93" s="7" t="n">
        <v>17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6</v>
      </c>
      <c r="B1" s="2" t="s">
        <v>417</v>
      </c>
      <c r="C1" s="2" t="s">
        <v>418</v>
      </c>
      <c r="D1" s="2" t="s">
        <v>419</v>
      </c>
      <c r="E1" s="2" t="s">
        <v>420</v>
      </c>
      <c r="F1" s="2" t="s">
        <v>421</v>
      </c>
      <c r="G1" s="2" t="s">
        <v>422</v>
      </c>
      <c r="H1" s="2" t="s">
        <v>423</v>
      </c>
      <c r="I1" s="2" t="s">
        <v>2</v>
      </c>
      <c r="J1" s="2" t="s">
        <v>30</v>
      </c>
      <c r="K1" s="2" t="s">
        <v>2</v>
      </c>
      <c r="L1" s="2" t="s">
        <v>30</v>
      </c>
      <c r="M1" s="2" t="s">
        <v>65</v>
      </c>
    </row>
    <row r="2" spans="1:13">
      <c r="A2" s="3" t="s">
        <v>424</v>
      </c>
    </row>
    <row r="3" spans="1:13">
      <c r="A3" s="4" t="s">
        <v>425</v>
      </c>
      <c r="C3" s="7" t="n">
        <v>4200000</v>
      </c>
      <c r="D3" s="7" t="n">
        <v>12700000</v>
      </c>
    </row>
    <row r="4" spans="1:13">
      <c r="A4" s="4" t="s">
        <v>426</v>
      </c>
      <c r="B4" s="7" t="n">
        <v>2000000</v>
      </c>
      <c r="H4" s="7" t="n">
        <v>25000000</v>
      </c>
    </row>
    <row r="5" spans="1:13">
      <c r="A5" s="4" t="s">
        <v>427</v>
      </c>
      <c r="F5" s="7" t="n">
        <v>1400000</v>
      </c>
    </row>
    <row r="6" spans="1:13">
      <c r="A6" s="4" t="s">
        <v>428</v>
      </c>
      <c r="E6" s="7" t="n">
        <v>25000000</v>
      </c>
      <c r="K6" s="7" t="n">
        <v>0</v>
      </c>
      <c r="L6" s="7" t="n">
        <v>25000000</v>
      </c>
    </row>
    <row r="7" spans="1:13">
      <c r="A7" s="4" t="s">
        <v>429</v>
      </c>
      <c r="E7" s="7" t="n">
        <v>22500000</v>
      </c>
    </row>
    <row r="8" spans="1:13">
      <c r="A8" s="4" t="s">
        <v>430</v>
      </c>
      <c r="I8" s="7" t="n">
        <v>0</v>
      </c>
      <c r="J8" s="7" t="n">
        <v>14411000</v>
      </c>
      <c r="K8" s="5" t="n">
        <v>0</v>
      </c>
      <c r="L8" s="5" t="n">
        <v>14411000</v>
      </c>
    </row>
    <row r="9" spans="1:13">
      <c r="A9" s="4" t="s">
        <v>431</v>
      </c>
      <c r="F9" s="5" t="n">
        <v>4600000</v>
      </c>
      <c r="I9" s="7" t="n">
        <v>260182000</v>
      </c>
      <c r="K9" s="5" t="n">
        <v>260182000</v>
      </c>
      <c r="M9" s="7" t="n">
        <v>262894000</v>
      </c>
    </row>
    <row r="10" spans="1:13">
      <c r="A10" s="4" t="s">
        <v>432</v>
      </c>
      <c r="J10" s="7" t="n">
        <v>8100000</v>
      </c>
      <c r="L10" s="7" t="n">
        <v>8100000</v>
      </c>
    </row>
    <row r="11" spans="1:13">
      <c r="A11" s="4" t="s">
        <v>433</v>
      </c>
      <c r="K11" s="7" t="n">
        <v>12700000</v>
      </c>
    </row>
    <row r="12" spans="1:13">
      <c r="A12" s="4" t="s">
        <v>434</v>
      </c>
    </row>
    <row r="13" spans="1:13">
      <c r="A13" s="3" t="s">
        <v>424</v>
      </c>
    </row>
    <row r="14" spans="1:13">
      <c r="A14" s="4" t="s">
        <v>435</v>
      </c>
      <c r="G14" s="7" t="n">
        <v>206000</v>
      </c>
    </row>
    <row r="15" spans="1:13">
      <c r="A15" s="4" t="s">
        <v>436</v>
      </c>
      <c r="G15" s="5" t="n">
        <v>1600000</v>
      </c>
    </row>
    <row r="16" spans="1:13">
      <c r="A16" s="4" t="s">
        <v>437</v>
      </c>
      <c r="G16" s="5" t="n">
        <v>47000</v>
      </c>
    </row>
    <row r="17" spans="1:13">
      <c r="A17" s="4" t="s">
        <v>425</v>
      </c>
      <c r="G17" s="5" t="n">
        <v>2000000</v>
      </c>
    </row>
    <row r="18" spans="1:13">
      <c r="A18" s="4" t="s">
        <v>438</v>
      </c>
      <c r="G18" s="7" t="n">
        <v>114000</v>
      </c>
    </row>
    <row r="19" spans="1:13">
      <c r="A19" s="4" t="s">
        <v>439</v>
      </c>
    </row>
    <row r="20" spans="1:13">
      <c r="A20" s="3" t="s">
        <v>424</v>
      </c>
    </row>
    <row r="21" spans="1:13">
      <c r="A21" s="4" t="s">
        <v>435</v>
      </c>
      <c r="F21" s="5" t="n">
        <v>22000</v>
      </c>
    </row>
    <row r="22" spans="1:13">
      <c r="A22" s="4" t="s">
        <v>425</v>
      </c>
      <c r="F22" s="5" t="n">
        <v>5000000</v>
      </c>
    </row>
    <row r="23" spans="1:13">
      <c r="A23" s="4" t="s">
        <v>438</v>
      </c>
      <c r="F23" s="5" t="n">
        <v>322000</v>
      </c>
    </row>
    <row r="24" spans="1:13">
      <c r="A24" s="4" t="s">
        <v>440</v>
      </c>
      <c r="F24" s="5" t="n">
        <v>1200000</v>
      </c>
    </row>
    <row r="25" spans="1:13">
      <c r="A25" s="4" t="s">
        <v>441</v>
      </c>
      <c r="F25" s="5" t="n">
        <v>2200000</v>
      </c>
    </row>
    <row r="26" spans="1:13">
      <c r="A26" s="4" t="s">
        <v>442</v>
      </c>
      <c r="F26" s="5" t="n">
        <v>263000</v>
      </c>
    </row>
    <row r="27" spans="1:13">
      <c r="A27" s="4" t="s">
        <v>431</v>
      </c>
      <c r="F27" s="7"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3</v>
      </c>
      <c r="C1" s="2" t="s">
        <v>2</v>
      </c>
      <c r="D1" s="2" t="s">
        <v>30</v>
      </c>
    </row>
    <row r="2" spans="1:4">
      <c r="A2" s="3" t="s">
        <v>444</v>
      </c>
    </row>
    <row r="3" spans="1:4">
      <c r="A3" s="4" t="s">
        <v>445</v>
      </c>
      <c r="B3" s="4" t="s">
        <v>310</v>
      </c>
      <c r="C3" s="7" t="n">
        <v>0</v>
      </c>
      <c r="D3" s="10" t="n">
        <v>12.8</v>
      </c>
    </row>
    <row r="4" spans="1:4">
      <c r="A4" s="4" t="s">
        <v>446</v>
      </c>
      <c r="B4" s="4" t="s">
        <v>310</v>
      </c>
      <c r="C4" s="4" t="s">
        <v>447</v>
      </c>
      <c r="D4" s="4" t="s">
        <v>447</v>
      </c>
    </row>
    <row r="5" spans="1:4">
      <c r="A5" s="4" t="s">
        <v>448</v>
      </c>
      <c r="B5" s="4" t="s">
        <v>310</v>
      </c>
      <c r="C5" s="4" t="s">
        <v>449</v>
      </c>
    </row>
    <row r="6" spans="1:4">
      <c r="A6" s="4" t="s">
        <v>450</v>
      </c>
    </row>
    <row r="7" spans="1:4">
      <c r="A7" s="3" t="s">
        <v>444</v>
      </c>
    </row>
    <row r="8" spans="1:4">
      <c r="A8" s="4" t="s">
        <v>448</v>
      </c>
      <c r="B8" s="4" t="s">
        <v>310</v>
      </c>
      <c r="D8" s="4" t="s">
        <v>451</v>
      </c>
    </row>
    <row r="9" spans="1:4">
      <c r="A9" s="4" t="s">
        <v>452</v>
      </c>
      <c r="B9" s="4" t="s">
        <v>310</v>
      </c>
      <c r="C9" s="4" t="s">
        <v>453</v>
      </c>
      <c r="D9" s="4" t="s">
        <v>453</v>
      </c>
    </row>
    <row r="10" spans="1:4">
      <c r="A10" s="4" t="s">
        <v>454</v>
      </c>
      <c r="B10" s="4" t="s">
        <v>310</v>
      </c>
      <c r="C10" s="4" t="s">
        <v>455</v>
      </c>
      <c r="D10" s="4" t="s">
        <v>455</v>
      </c>
    </row>
    <row r="11" spans="1:4">
      <c r="A11" s="4" t="s">
        <v>456</v>
      </c>
      <c r="B11" s="4" t="s">
        <v>310</v>
      </c>
      <c r="C11" s="4" t="s">
        <v>457</v>
      </c>
      <c r="D11" s="4" t="s">
        <v>458</v>
      </c>
    </row>
    <row r="12" spans="1:4">
      <c r="A12" s="4" t="s">
        <v>459</v>
      </c>
    </row>
    <row r="13" spans="1:4">
      <c r="A13" s="3" t="s">
        <v>444</v>
      </c>
    </row>
    <row r="14" spans="1:4">
      <c r="A14" s="4" t="s">
        <v>448</v>
      </c>
      <c r="B14" s="4" t="s">
        <v>310</v>
      </c>
      <c r="D14" s="4" t="s">
        <v>356</v>
      </c>
    </row>
    <row r="15" spans="1:4">
      <c r="A15" s="4" t="s">
        <v>452</v>
      </c>
      <c r="B15" s="4" t="s">
        <v>310</v>
      </c>
      <c r="C15" s="4" t="s">
        <v>449</v>
      </c>
      <c r="D15" s="4" t="s">
        <v>449</v>
      </c>
    </row>
    <row r="16" spans="1:4">
      <c r="A16" s="4" t="s">
        <v>454</v>
      </c>
      <c r="B16" s="4" t="s">
        <v>310</v>
      </c>
      <c r="C16" s="4" t="s">
        <v>460</v>
      </c>
      <c r="D16" s="4" t="s">
        <v>461</v>
      </c>
    </row>
    <row r="17" spans="1:4">
      <c r="A17" s="4" t="s">
        <v>456</v>
      </c>
      <c r="B17" s="4" t="s">
        <v>310</v>
      </c>
      <c r="C17" s="4" t="s">
        <v>462</v>
      </c>
      <c r="D17" s="4" t="s">
        <v>463</v>
      </c>
    </row>
    <row r="18" spans="1:4"/>
    <row r="19" spans="1:4">
      <c r="A19" s="4" t="s">
        <v>310</v>
      </c>
      <c r="B19" s="4" t="s">
        <v>464</v>
      </c>
    </row>
  </sheetData>
  <mergeCells count="3">
    <mergeCell ref="A1:B1"/>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30</v>
      </c>
    </row>
    <row r="2" spans="1:4">
      <c r="A2" s="3" t="s">
        <v>444</v>
      </c>
    </row>
    <row r="3" spans="1:4">
      <c r="A3" s="4" t="s">
        <v>445</v>
      </c>
      <c r="B3" s="4" t="s">
        <v>310</v>
      </c>
      <c r="C3" s="7" t="n">
        <v>0</v>
      </c>
      <c r="D3" s="7" t="n">
        <v>0</v>
      </c>
    </row>
    <row r="4" spans="1:4">
      <c r="A4" s="4" t="s">
        <v>446</v>
      </c>
      <c r="B4" s="4" t="s">
        <v>310</v>
      </c>
      <c r="C4" s="4" t="s">
        <v>447</v>
      </c>
      <c r="D4" s="4" t="s">
        <v>447</v>
      </c>
    </row>
    <row r="5" spans="1:4">
      <c r="A5" s="4" t="s">
        <v>459</v>
      </c>
    </row>
    <row r="6" spans="1:4">
      <c r="A6" s="3" t="s">
        <v>444</v>
      </c>
    </row>
    <row r="7" spans="1:4">
      <c r="A7" s="4" t="s">
        <v>448</v>
      </c>
      <c r="B7" s="4" t="s">
        <v>310</v>
      </c>
      <c r="C7" s="4" t="s">
        <v>466</v>
      </c>
      <c r="D7" s="4" t="s">
        <v>467</v>
      </c>
    </row>
    <row r="8" spans="1:4">
      <c r="A8" s="4" t="s">
        <v>452</v>
      </c>
      <c r="B8" s="4" t="s">
        <v>310</v>
      </c>
      <c r="C8" s="4" t="s">
        <v>449</v>
      </c>
      <c r="D8" s="4" t="s">
        <v>356</v>
      </c>
    </row>
    <row r="9" spans="1:4">
      <c r="A9" s="4" t="s">
        <v>454</v>
      </c>
      <c r="B9" s="4" t="s">
        <v>310</v>
      </c>
      <c r="C9" s="4" t="s">
        <v>468</v>
      </c>
      <c r="D9" s="4" t="s">
        <v>469</v>
      </c>
    </row>
    <row r="10" spans="1:4">
      <c r="A10" s="4" t="s">
        <v>456</v>
      </c>
      <c r="B10" s="4" t="s">
        <v>310</v>
      </c>
      <c r="C10" s="4" t="s">
        <v>470</v>
      </c>
      <c r="D10" s="4" t="s">
        <v>471</v>
      </c>
    </row>
    <row r="11" spans="1:4">
      <c r="A11" s="4" t="s">
        <v>450</v>
      </c>
    </row>
    <row r="12" spans="1:4">
      <c r="A12" s="3" t="s">
        <v>444</v>
      </c>
    </row>
    <row r="13" spans="1:4">
      <c r="A13" s="4" t="s">
        <v>448</v>
      </c>
      <c r="B13" s="4" t="s">
        <v>310</v>
      </c>
      <c r="C13" s="4" t="s">
        <v>472</v>
      </c>
      <c r="D13" s="4" t="s">
        <v>473</v>
      </c>
    </row>
    <row r="14" spans="1:4">
      <c r="A14" s="4" t="s">
        <v>452</v>
      </c>
      <c r="B14" s="4" t="s">
        <v>310</v>
      </c>
      <c r="C14" s="4" t="s">
        <v>356</v>
      </c>
      <c r="D14" s="4" t="s">
        <v>453</v>
      </c>
    </row>
    <row r="15" spans="1:4">
      <c r="A15" s="4" t="s">
        <v>454</v>
      </c>
      <c r="B15" s="4" t="s">
        <v>310</v>
      </c>
      <c r="C15" s="4" t="s">
        <v>474</v>
      </c>
      <c r="D15" s="4" t="s">
        <v>475</v>
      </c>
    </row>
    <row r="16" spans="1:4">
      <c r="A16" s="4" t="s">
        <v>456</v>
      </c>
      <c r="B16" s="4" t="s">
        <v>310</v>
      </c>
      <c r="C16" s="4" t="s">
        <v>476</v>
      </c>
      <c r="D16" s="4" t="s">
        <v>477</v>
      </c>
    </row>
    <row r="17" spans="1:4"/>
    <row r="18" spans="1:4">
      <c r="A18" s="4" t="s">
        <v>310</v>
      </c>
      <c r="B18" s="4" t="s">
        <v>464</v>
      </c>
    </row>
  </sheetData>
  <mergeCells count="3">
    <mergeCell ref="A1:B1"/>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44</v>
      </c>
    </row>
    <row r="3" spans="1:2">
      <c r="A3" s="4" t="s">
        <v>445</v>
      </c>
      <c r="B3" s="7" t="n">
        <v>0</v>
      </c>
    </row>
    <row r="4" spans="1:2">
      <c r="A4" s="4" t="s">
        <v>446</v>
      </c>
      <c r="B4" s="4" t="s">
        <v>354</v>
      </c>
    </row>
    <row r="5" spans="1:2">
      <c r="A5" s="4" t="s">
        <v>480</v>
      </c>
      <c r="B5" s="4" t="s">
        <v>481</v>
      </c>
    </row>
    <row r="6" spans="1:2">
      <c r="A6" s="4" t="s">
        <v>482</v>
      </c>
      <c r="B6" s="4" t="s">
        <v>356</v>
      </c>
    </row>
    <row r="7" spans="1:2">
      <c r="A7" s="4" t="s">
        <v>459</v>
      </c>
    </row>
    <row r="8" spans="1:2">
      <c r="A8" s="3" t="s">
        <v>444</v>
      </c>
    </row>
    <row r="9" spans="1:2">
      <c r="A9" s="4" t="s">
        <v>456</v>
      </c>
      <c r="B9" s="4" t="s">
        <v>483</v>
      </c>
    </row>
    <row r="10" spans="1:2">
      <c r="A10" s="4" t="s">
        <v>450</v>
      </c>
    </row>
    <row r="11" spans="1:2">
      <c r="A11" s="3" t="s">
        <v>444</v>
      </c>
    </row>
    <row r="12" spans="1:2">
      <c r="A12" s="4" t="s">
        <v>456</v>
      </c>
      <c r="B12" s="4" t="s">
        <v>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65</v>
      </c>
      <c r="D2" s="2" t="s">
        <v>421</v>
      </c>
    </row>
    <row r="3" spans="1:4">
      <c r="A3" s="3" t="s">
        <v>444</v>
      </c>
    </row>
    <row r="4" spans="1:4">
      <c r="A4" s="4" t="s">
        <v>486</v>
      </c>
      <c r="B4" s="7" t="n">
        <v>377989</v>
      </c>
    </row>
    <row r="5" spans="1:4">
      <c r="A5" s="4" t="s">
        <v>487</v>
      </c>
      <c r="B5" s="5" t="n">
        <v>0</v>
      </c>
    </row>
    <row r="6" spans="1:4">
      <c r="A6" s="4" t="s">
        <v>488</v>
      </c>
      <c r="B6" s="5" t="n">
        <v>-2712</v>
      </c>
    </row>
    <row r="7" spans="1:4">
      <c r="A7" s="4" t="s">
        <v>489</v>
      </c>
      <c r="B7" s="5" t="n">
        <v>-115095</v>
      </c>
    </row>
    <row r="8" spans="1:4">
      <c r="A8" s="4" t="s">
        <v>490</v>
      </c>
      <c r="B8" s="5" t="n">
        <v>260182</v>
      </c>
      <c r="C8" s="7" t="n">
        <v>262894</v>
      </c>
      <c r="D8" s="7" t="n">
        <v>4600</v>
      </c>
    </row>
    <row r="9" spans="1:4">
      <c r="A9" s="4" t="s">
        <v>491</v>
      </c>
    </row>
    <row r="10" spans="1:4">
      <c r="A10" s="3" t="s">
        <v>444</v>
      </c>
    </row>
    <row r="11" spans="1:4">
      <c r="A11" s="4" t="s">
        <v>486</v>
      </c>
      <c r="B11" s="5" t="n">
        <v>154910</v>
      </c>
    </row>
    <row r="12" spans="1:4">
      <c r="A12" s="4" t="s">
        <v>487</v>
      </c>
      <c r="B12" s="5" t="n">
        <v>0</v>
      </c>
    </row>
    <row r="13" spans="1:4">
      <c r="A13" s="4" t="s">
        <v>488</v>
      </c>
      <c r="B13" s="5" t="n">
        <v>-2712</v>
      </c>
    </row>
    <row r="14" spans="1:4">
      <c r="A14" s="4" t="s">
        <v>489</v>
      </c>
      <c r="B14" s="5" t="n">
        <v>-84436</v>
      </c>
    </row>
    <row r="15" spans="1:4">
      <c r="A15" s="4" t="s">
        <v>490</v>
      </c>
      <c r="B15" s="5" t="n">
        <v>67762</v>
      </c>
    </row>
    <row r="16" spans="1:4">
      <c r="A16" s="4" t="s">
        <v>492</v>
      </c>
    </row>
    <row r="17" spans="1:4">
      <c r="A17" s="3" t="s">
        <v>444</v>
      </c>
    </row>
    <row r="18" spans="1:4">
      <c r="A18" s="4" t="s">
        <v>486</v>
      </c>
      <c r="B18" s="5" t="n">
        <v>30468</v>
      </c>
    </row>
    <row r="19" spans="1:4">
      <c r="A19" s="4" t="s">
        <v>487</v>
      </c>
      <c r="B19" s="5" t="n">
        <v>0</v>
      </c>
    </row>
    <row r="20" spans="1:4">
      <c r="A20" s="4" t="s">
        <v>488</v>
      </c>
      <c r="B20" s="5" t="n">
        <v>0</v>
      </c>
    </row>
    <row r="21" spans="1:4">
      <c r="A21" s="4" t="s">
        <v>489</v>
      </c>
      <c r="B21" s="5" t="n">
        <v>-16114</v>
      </c>
    </row>
    <row r="22" spans="1:4">
      <c r="A22" s="4" t="s">
        <v>490</v>
      </c>
      <c r="B22" s="5" t="n">
        <v>14354</v>
      </c>
    </row>
    <row r="23" spans="1:4">
      <c r="A23" s="4" t="s">
        <v>493</v>
      </c>
    </row>
    <row r="24" spans="1:4">
      <c r="A24" s="3" t="s">
        <v>444</v>
      </c>
    </row>
    <row r="25" spans="1:4">
      <c r="A25" s="4" t="s">
        <v>486</v>
      </c>
      <c r="B25" s="5" t="n">
        <v>27567</v>
      </c>
    </row>
    <row r="26" spans="1:4">
      <c r="A26" s="4" t="s">
        <v>487</v>
      </c>
      <c r="B26" s="5" t="n">
        <v>0</v>
      </c>
    </row>
    <row r="27" spans="1:4">
      <c r="A27" s="4" t="s">
        <v>488</v>
      </c>
      <c r="B27" s="5" t="n">
        <v>0</v>
      </c>
    </row>
    <row r="28" spans="1:4">
      <c r="A28" s="4" t="s">
        <v>489</v>
      </c>
      <c r="B28" s="5" t="n">
        <v>-14545</v>
      </c>
    </row>
    <row r="29" spans="1:4">
      <c r="A29" s="4" t="s">
        <v>490</v>
      </c>
      <c r="B29" s="5" t="n">
        <v>13022</v>
      </c>
    </row>
    <row r="30" spans="1:4">
      <c r="A30" s="4" t="s">
        <v>494</v>
      </c>
    </row>
    <row r="31" spans="1:4">
      <c r="A31" s="3" t="s">
        <v>444</v>
      </c>
    </row>
    <row r="32" spans="1:4">
      <c r="A32" s="4" t="s">
        <v>486</v>
      </c>
      <c r="B32" s="5" t="n">
        <v>165044</v>
      </c>
    </row>
    <row r="33" spans="1:4">
      <c r="A33" s="4" t="s">
        <v>487</v>
      </c>
      <c r="B33" s="5" t="n">
        <v>0</v>
      </c>
    </row>
    <row r="34" spans="1:4">
      <c r="A34" s="4" t="s">
        <v>488</v>
      </c>
      <c r="B34" s="5" t="n">
        <v>0</v>
      </c>
    </row>
    <row r="35" spans="1:4">
      <c r="A35" s="4" t="s">
        <v>489</v>
      </c>
      <c r="B35" s="5" t="n">
        <v>0</v>
      </c>
    </row>
    <row r="36" spans="1:4">
      <c r="A36" s="4" t="s">
        <v>490</v>
      </c>
      <c r="B36" s="7" t="n">
        <v>1650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30</v>
      </c>
    </row>
    <row r="3" spans="1:3">
      <c r="A3" s="3" t="s">
        <v>496</v>
      </c>
    </row>
    <row r="4" spans="1:3">
      <c r="A4" s="4" t="s">
        <v>369</v>
      </c>
      <c r="B4" s="7" t="n">
        <v>2712</v>
      </c>
    </row>
    <row r="5" spans="1:3">
      <c r="A5" s="4" t="s">
        <v>497</v>
      </c>
    </row>
    <row r="6" spans="1:3">
      <c r="A6" s="3" t="s">
        <v>496</v>
      </c>
    </row>
    <row r="7" spans="1:3">
      <c r="A7" s="4" t="s">
        <v>369</v>
      </c>
      <c r="B7" s="5" t="n">
        <v>2700</v>
      </c>
    </row>
    <row r="8" spans="1:3">
      <c r="A8" s="4" t="s">
        <v>498</v>
      </c>
    </row>
    <row r="9" spans="1:3">
      <c r="A9" s="3" t="s">
        <v>496</v>
      </c>
    </row>
    <row r="10" spans="1:3">
      <c r="A10" s="4" t="s">
        <v>499</v>
      </c>
      <c r="B10" s="7" t="n">
        <v>3800</v>
      </c>
    </row>
    <row r="11" spans="1:3">
      <c r="A11" s="4" t="s">
        <v>500</v>
      </c>
      <c r="C11" s="7" t="n">
        <v>12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1</v>
      </c>
      <c r="B1" s="2" t="s">
        <v>2</v>
      </c>
      <c r="C1" s="2" t="s">
        <v>65</v>
      </c>
    </row>
    <row r="2" spans="1:3">
      <c r="A2" s="3" t="s">
        <v>502</v>
      </c>
    </row>
    <row r="3" spans="1:3">
      <c r="A3" s="4" t="s">
        <v>503</v>
      </c>
      <c r="B3" s="7" t="n">
        <v>957497</v>
      </c>
      <c r="C3" s="7" t="n">
        <v>984247</v>
      </c>
    </row>
    <row r="4" spans="1:3">
      <c r="A4" s="4" t="s">
        <v>504</v>
      </c>
      <c r="B4" s="5" t="n">
        <v>15372</v>
      </c>
      <c r="C4" s="5" t="n">
        <v>3500</v>
      </c>
    </row>
    <row r="5" spans="1:3">
      <c r="A5" s="4" t="s">
        <v>505</v>
      </c>
      <c r="B5" s="5" t="n">
        <v>12127</v>
      </c>
      <c r="C5" s="5" t="n">
        <v>13581</v>
      </c>
    </row>
    <row r="6" spans="1:3">
      <c r="A6" s="4" t="s">
        <v>506</v>
      </c>
      <c r="B6" s="5" t="n">
        <v>929998</v>
      </c>
      <c r="C6" s="5" t="n">
        <v>967166</v>
      </c>
    </row>
    <row r="7" spans="1:3">
      <c r="A7" s="4" t="s">
        <v>170</v>
      </c>
    </row>
    <row r="8" spans="1:3">
      <c r="A8" s="3" t="s">
        <v>502</v>
      </c>
    </row>
    <row r="9" spans="1:3">
      <c r="A9" s="4" t="s">
        <v>503</v>
      </c>
      <c r="B9" s="5" t="n">
        <v>345625</v>
      </c>
      <c r="C9" s="5" t="n">
        <v>347375</v>
      </c>
    </row>
    <row r="10" spans="1:3">
      <c r="A10" s="4" t="s">
        <v>507</v>
      </c>
    </row>
    <row r="11" spans="1:3">
      <c r="A11" s="3" t="s">
        <v>502</v>
      </c>
    </row>
    <row r="12" spans="1:3">
      <c r="A12" s="4" t="s">
        <v>503</v>
      </c>
      <c r="B12" s="5" t="n">
        <v>250000</v>
      </c>
      <c r="C12" s="5" t="n">
        <v>275000</v>
      </c>
    </row>
    <row r="13" spans="1:3">
      <c r="A13" s="4" t="s">
        <v>508</v>
      </c>
    </row>
    <row r="14" spans="1:3">
      <c r="A14" s="3" t="s">
        <v>502</v>
      </c>
    </row>
    <row r="15" spans="1:3">
      <c r="A15" s="4" t="s">
        <v>503</v>
      </c>
      <c r="B15" s="5" t="n">
        <v>350000</v>
      </c>
      <c r="C15" s="5" t="n">
        <v>350000</v>
      </c>
    </row>
    <row r="16" spans="1:3">
      <c r="A16" s="4" t="s">
        <v>509</v>
      </c>
    </row>
    <row r="17" spans="1:3">
      <c r="A17" s="3" t="s">
        <v>502</v>
      </c>
    </row>
    <row r="18" spans="1:3">
      <c r="A18" s="4" t="s">
        <v>503</v>
      </c>
      <c r="B18" s="7" t="n">
        <v>11872</v>
      </c>
      <c r="C18" s="7" t="n">
        <v>11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29</v>
      </c>
      <c r="D1" s="2" t="s">
        <v>1</v>
      </c>
    </row>
    <row r="2" spans="1:5">
      <c r="B2" s="2" t="s">
        <v>2</v>
      </c>
      <c r="C2" s="2" t="s">
        <v>30</v>
      </c>
      <c r="D2" s="2" t="s">
        <v>2</v>
      </c>
      <c r="E2" s="2" t="s">
        <v>30</v>
      </c>
    </row>
    <row r="3" spans="1:5">
      <c r="A3" s="4" t="s">
        <v>61</v>
      </c>
      <c r="B3" s="7" t="n">
        <v>23896</v>
      </c>
      <c r="C3" s="7" t="n">
        <v>1010</v>
      </c>
      <c r="D3" s="7" t="n">
        <v>1374</v>
      </c>
      <c r="E3" s="7" t="n">
        <v>-1347</v>
      </c>
    </row>
    <row r="4" spans="1:5">
      <c r="A4" s="4" t="s">
        <v>62</v>
      </c>
      <c r="B4" s="5" t="n">
        <v>306</v>
      </c>
      <c r="C4" s="5" t="n">
        <v>208</v>
      </c>
      <c r="D4" s="5" t="n">
        <v>339</v>
      </c>
      <c r="E4" s="5" t="n">
        <v>164</v>
      </c>
    </row>
    <row r="5" spans="1:5">
      <c r="A5" s="4" t="s">
        <v>63</v>
      </c>
      <c r="B5" s="7" t="n">
        <v>23590</v>
      </c>
      <c r="C5" s="7" t="n">
        <v>802</v>
      </c>
      <c r="D5" s="7" t="n">
        <v>1035</v>
      </c>
      <c r="E5" s="7" t="n">
        <v>-1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0</v>
      </c>
      <c r="B1" s="2" t="s">
        <v>2</v>
      </c>
      <c r="C1" s="2" t="s">
        <v>65</v>
      </c>
    </row>
    <row r="2" spans="1:3">
      <c r="A2" s="3" t="s">
        <v>502</v>
      </c>
    </row>
    <row r="3" spans="1:3">
      <c r="A3" s="4" t="s">
        <v>511</v>
      </c>
      <c r="B3" s="7" t="n">
        <v>1750</v>
      </c>
    </row>
    <row r="4" spans="1:3">
      <c r="A4" s="5" t="n">
        <v>2019</v>
      </c>
      <c r="B4" s="5" t="n">
        <v>15372</v>
      </c>
    </row>
    <row r="5" spans="1:3">
      <c r="A5" s="5" t="n">
        <v>2020</v>
      </c>
      <c r="B5" s="5" t="n">
        <v>253500</v>
      </c>
    </row>
    <row r="6" spans="1:3">
      <c r="A6" s="5" t="n">
        <v>2021</v>
      </c>
      <c r="B6" s="5" t="n">
        <v>3500</v>
      </c>
    </row>
    <row r="7" spans="1:3">
      <c r="A7" s="5" t="n">
        <v>2022</v>
      </c>
      <c r="B7" s="5" t="n">
        <v>353500</v>
      </c>
    </row>
    <row r="8" spans="1:3">
      <c r="A8" s="4" t="s">
        <v>512</v>
      </c>
      <c r="B8" s="5" t="n">
        <v>329875</v>
      </c>
    </row>
    <row r="9" spans="1:3">
      <c r="A9" s="4" t="s">
        <v>513</v>
      </c>
      <c r="B9" s="5" t="n">
        <v>957497</v>
      </c>
      <c r="C9" s="7" t="n">
        <v>984247</v>
      </c>
    </row>
    <row r="10" spans="1:3">
      <c r="A10" s="4" t="s">
        <v>509</v>
      </c>
    </row>
    <row r="11" spans="1:3">
      <c r="A11" s="3" t="s">
        <v>502</v>
      </c>
    </row>
    <row r="12" spans="1:3">
      <c r="A12" s="4" t="s">
        <v>511</v>
      </c>
      <c r="B12" s="5" t="n">
        <v>0</v>
      </c>
    </row>
    <row r="13" spans="1:3">
      <c r="A13" s="5" t="n">
        <v>2019</v>
      </c>
      <c r="B13" s="5" t="n">
        <v>11872</v>
      </c>
    </row>
    <row r="14" spans="1:3">
      <c r="A14" s="5" t="n">
        <v>2020</v>
      </c>
      <c r="B14" s="5" t="n">
        <v>0</v>
      </c>
    </row>
    <row r="15" spans="1:3">
      <c r="A15" s="5" t="n">
        <v>2021</v>
      </c>
      <c r="B15" s="5" t="n">
        <v>0</v>
      </c>
    </row>
    <row r="16" spans="1:3">
      <c r="A16" s="5" t="n">
        <v>2022</v>
      </c>
      <c r="B16" s="5" t="n">
        <v>0</v>
      </c>
    </row>
    <row r="17" spans="1:3">
      <c r="A17" s="4" t="s">
        <v>512</v>
      </c>
      <c r="B17" s="5" t="n">
        <v>0</v>
      </c>
    </row>
    <row r="18" spans="1:3">
      <c r="A18" s="4" t="s">
        <v>513</v>
      </c>
      <c r="B18" s="5" t="n">
        <v>11872</v>
      </c>
      <c r="C18" s="5" t="n">
        <v>11872</v>
      </c>
    </row>
    <row r="19" spans="1:3">
      <c r="A19" s="4" t="s">
        <v>170</v>
      </c>
    </row>
    <row r="20" spans="1:3">
      <c r="A20" s="3" t="s">
        <v>502</v>
      </c>
    </row>
    <row r="21" spans="1:3">
      <c r="A21" s="4" t="s">
        <v>511</v>
      </c>
      <c r="B21" s="5" t="n">
        <v>1750</v>
      </c>
    </row>
    <row r="22" spans="1:3">
      <c r="A22" s="5" t="n">
        <v>2019</v>
      </c>
      <c r="B22" s="5" t="n">
        <v>3500</v>
      </c>
    </row>
    <row r="23" spans="1:3">
      <c r="A23" s="5" t="n">
        <v>2020</v>
      </c>
      <c r="B23" s="5" t="n">
        <v>3500</v>
      </c>
    </row>
    <row r="24" spans="1:3">
      <c r="A24" s="5" t="n">
        <v>2021</v>
      </c>
      <c r="B24" s="5" t="n">
        <v>3500</v>
      </c>
    </row>
    <row r="25" spans="1:3">
      <c r="A25" s="5" t="n">
        <v>2022</v>
      </c>
      <c r="B25" s="5" t="n">
        <v>3500</v>
      </c>
    </row>
    <row r="26" spans="1:3">
      <c r="A26" s="4" t="s">
        <v>512</v>
      </c>
      <c r="B26" s="5" t="n">
        <v>329875</v>
      </c>
    </row>
    <row r="27" spans="1:3">
      <c r="A27" s="4" t="s">
        <v>513</v>
      </c>
      <c r="B27" s="5" t="n">
        <v>345625</v>
      </c>
    </row>
    <row r="28" spans="1:3">
      <c r="A28" s="4" t="s">
        <v>507</v>
      </c>
    </row>
    <row r="29" spans="1:3">
      <c r="A29" s="3" t="s">
        <v>502</v>
      </c>
    </row>
    <row r="30" spans="1:3">
      <c r="A30" s="4" t="s">
        <v>511</v>
      </c>
      <c r="B30" s="5" t="n">
        <v>0</v>
      </c>
    </row>
    <row r="31" spans="1:3">
      <c r="A31" s="5" t="n">
        <v>2019</v>
      </c>
      <c r="B31" s="5" t="n">
        <v>0</v>
      </c>
    </row>
    <row r="32" spans="1:3">
      <c r="A32" s="5" t="n">
        <v>2020</v>
      </c>
      <c r="B32" s="5" t="n">
        <v>250000</v>
      </c>
    </row>
    <row r="33" spans="1:3">
      <c r="A33" s="5" t="n">
        <v>2021</v>
      </c>
      <c r="B33" s="5" t="n">
        <v>0</v>
      </c>
    </row>
    <row r="34" spans="1:3">
      <c r="A34" s="5" t="n">
        <v>2022</v>
      </c>
      <c r="B34" s="5" t="n">
        <v>0</v>
      </c>
    </row>
    <row r="35" spans="1:3">
      <c r="A35" s="4" t="s">
        <v>512</v>
      </c>
      <c r="B35" s="5" t="n">
        <v>0</v>
      </c>
    </row>
    <row r="36" spans="1:3">
      <c r="A36" s="4" t="s">
        <v>513</v>
      </c>
      <c r="B36" s="5" t="n">
        <v>250000</v>
      </c>
      <c r="C36" s="5" t="n">
        <v>275000</v>
      </c>
    </row>
    <row r="37" spans="1:3">
      <c r="A37" s="4" t="s">
        <v>508</v>
      </c>
    </row>
    <row r="38" spans="1:3">
      <c r="A38" s="3" t="s">
        <v>502</v>
      </c>
    </row>
    <row r="39" spans="1:3">
      <c r="A39" s="4" t="s">
        <v>511</v>
      </c>
      <c r="B39" s="5" t="n">
        <v>0</v>
      </c>
    </row>
    <row r="40" spans="1:3">
      <c r="A40" s="5" t="n">
        <v>2019</v>
      </c>
      <c r="B40" s="5" t="n">
        <v>0</v>
      </c>
    </row>
    <row r="41" spans="1:3">
      <c r="A41" s="5" t="n">
        <v>2020</v>
      </c>
      <c r="B41" s="5" t="n">
        <v>0</v>
      </c>
    </row>
    <row r="42" spans="1:3">
      <c r="A42" s="5" t="n">
        <v>2021</v>
      </c>
      <c r="B42" s="5" t="n">
        <v>0</v>
      </c>
    </row>
    <row r="43" spans="1:3">
      <c r="A43" s="5" t="n">
        <v>2022</v>
      </c>
      <c r="B43" s="5" t="n">
        <v>350000</v>
      </c>
    </row>
    <row r="44" spans="1:3">
      <c r="A44" s="4" t="s">
        <v>512</v>
      </c>
      <c r="B44" s="5" t="n">
        <v>0</v>
      </c>
    </row>
    <row r="45" spans="1:3">
      <c r="A45" s="4" t="s">
        <v>513</v>
      </c>
      <c r="B45" s="7" t="n">
        <v>350000</v>
      </c>
      <c r="C45" s="7" t="n">
        <v>3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56"/>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514</v>
      </c>
      <c r="B1" s="2" t="s">
        <v>515</v>
      </c>
      <c r="C1" s="2" t="s">
        <v>516</v>
      </c>
      <c r="D1" s="2" t="s">
        <v>517</v>
      </c>
      <c r="E1" s="2" t="s">
        <v>518</v>
      </c>
      <c r="F1" s="2" t="s">
        <v>2</v>
      </c>
      <c r="G1" s="2" t="s">
        <v>519</v>
      </c>
      <c r="H1" s="2" t="s">
        <v>65</v>
      </c>
      <c r="I1" s="2" t="s">
        <v>65</v>
      </c>
      <c r="J1" s="2" t="s">
        <v>520</v>
      </c>
      <c r="K1" s="2" t="s">
        <v>30</v>
      </c>
      <c r="L1" s="2" t="s">
        <v>2</v>
      </c>
      <c r="M1" s="2" t="s">
        <v>30</v>
      </c>
      <c r="N1" s="2" t="s">
        <v>65</v>
      </c>
    </row>
    <row r="2" spans="1:14">
      <c r="A2" s="3" t="s">
        <v>502</v>
      </c>
    </row>
    <row r="3" spans="1:14">
      <c r="A3" s="4" t="s">
        <v>521</v>
      </c>
      <c r="F3" s="7" t="n">
        <v>738000</v>
      </c>
      <c r="L3" s="7" t="n">
        <v>738000</v>
      </c>
    </row>
    <row r="4" spans="1:14">
      <c r="A4" s="4" t="s">
        <v>522</v>
      </c>
      <c r="F4" s="5" t="n">
        <v>626000</v>
      </c>
      <c r="K4" s="7" t="n">
        <v>-7083000</v>
      </c>
      <c r="L4" s="7" t="n">
        <v>865000</v>
      </c>
      <c r="M4" s="7" t="n">
        <v>-7083000</v>
      </c>
    </row>
    <row r="5" spans="1:14">
      <c r="A5" s="4" t="s">
        <v>523</v>
      </c>
      <c r="L5" s="4" t="s">
        <v>524</v>
      </c>
    </row>
    <row r="6" spans="1:14">
      <c r="A6" s="4" t="s">
        <v>525</v>
      </c>
      <c r="F6" s="5" t="n">
        <v>19155000</v>
      </c>
      <c r="K6" s="5" t="n">
        <v>19863000</v>
      </c>
      <c r="L6" s="7" t="n">
        <v>38436000</v>
      </c>
      <c r="M6" s="5" t="n">
        <v>40209000</v>
      </c>
    </row>
    <row r="7" spans="1:14">
      <c r="A7" s="4" t="s">
        <v>526</v>
      </c>
      <c r="F7" s="5" t="n">
        <v>1800000</v>
      </c>
      <c r="L7" s="5" t="n">
        <v>1800000</v>
      </c>
    </row>
    <row r="8" spans="1:14">
      <c r="A8" s="4" t="s">
        <v>382</v>
      </c>
    </row>
    <row r="9" spans="1:14">
      <c r="A9" s="3" t="s">
        <v>502</v>
      </c>
    </row>
    <row r="10" spans="1:14">
      <c r="A10" s="4" t="s">
        <v>385</v>
      </c>
      <c r="F10" s="5" t="n">
        <v>11900000</v>
      </c>
      <c r="H10" s="7" t="n">
        <v>11900000</v>
      </c>
      <c r="I10" s="7" t="n">
        <v>11900000</v>
      </c>
      <c r="L10" s="5" t="n">
        <v>11900000</v>
      </c>
      <c r="N10" s="7" t="n">
        <v>11900000</v>
      </c>
    </row>
    <row r="11" spans="1:14">
      <c r="A11" s="4" t="s">
        <v>378</v>
      </c>
      <c r="F11" s="7" t="n">
        <v>11900000</v>
      </c>
      <c r="L11" s="7" t="n">
        <v>11900000</v>
      </c>
    </row>
    <row r="12" spans="1:14">
      <c r="A12" s="4" t="s">
        <v>383</v>
      </c>
      <c r="F12" s="4" t="s">
        <v>384</v>
      </c>
      <c r="L12" s="4" t="s">
        <v>384</v>
      </c>
    </row>
    <row r="13" spans="1:14">
      <c r="A13" s="4" t="s">
        <v>527</v>
      </c>
    </row>
    <row r="14" spans="1:14">
      <c r="A14" s="3" t="s">
        <v>502</v>
      </c>
    </row>
    <row r="15" spans="1:14">
      <c r="A15" s="4" t="s">
        <v>525</v>
      </c>
      <c r="F15" s="7" t="n">
        <v>718000</v>
      </c>
      <c r="K15" s="5" t="n">
        <v>816000</v>
      </c>
      <c r="L15" s="7" t="n">
        <v>1400000</v>
      </c>
      <c r="M15" s="7" t="n">
        <v>2200000</v>
      </c>
    </row>
    <row r="16" spans="1:14">
      <c r="A16" s="4" t="s">
        <v>528</v>
      </c>
    </row>
    <row r="17" spans="1:14">
      <c r="A17" s="3" t="s">
        <v>502</v>
      </c>
    </row>
    <row r="18" spans="1:14">
      <c r="A18" s="4" t="s">
        <v>378</v>
      </c>
      <c r="E18" s="7" t="n">
        <v>350000000</v>
      </c>
    </row>
    <row r="19" spans="1:14">
      <c r="A19" s="4" t="s">
        <v>383</v>
      </c>
      <c r="E19" s="4" t="s">
        <v>407</v>
      </c>
    </row>
    <row r="20" spans="1:14">
      <c r="A20" s="4" t="s">
        <v>529</v>
      </c>
      <c r="E20" s="4" t="s">
        <v>530</v>
      </c>
    </row>
    <row r="21" spans="1:14">
      <c r="A21" s="4" t="s">
        <v>507</v>
      </c>
    </row>
    <row r="22" spans="1:14">
      <c r="A22" s="3" t="s">
        <v>502</v>
      </c>
    </row>
    <row r="23" spans="1:14">
      <c r="A23" s="4" t="s">
        <v>378</v>
      </c>
      <c r="F23" s="7" t="n">
        <v>250000000</v>
      </c>
      <c r="H23" s="5" t="n">
        <v>275000000</v>
      </c>
      <c r="I23" s="5" t="n">
        <v>275000000</v>
      </c>
      <c r="L23" s="7" t="n">
        <v>250000000</v>
      </c>
      <c r="N23" s="5" t="n">
        <v>275000000</v>
      </c>
    </row>
    <row r="24" spans="1:14">
      <c r="A24" s="4" t="s">
        <v>383</v>
      </c>
      <c r="F24" s="4" t="s">
        <v>405</v>
      </c>
      <c r="L24" s="4" t="s">
        <v>405</v>
      </c>
    </row>
    <row r="25" spans="1:14">
      <c r="A25" s="4" t="s">
        <v>522</v>
      </c>
      <c r="G25" s="7" t="n">
        <v>239000</v>
      </c>
      <c r="J25" s="7" t="n">
        <v>690000</v>
      </c>
      <c r="L25" s="7" t="n">
        <v>626000</v>
      </c>
    </row>
    <row r="26" spans="1:14">
      <c r="A26" s="4" t="s">
        <v>531</v>
      </c>
    </row>
    <row r="27" spans="1:14">
      <c r="A27" s="3" t="s">
        <v>502</v>
      </c>
    </row>
    <row r="28" spans="1:14">
      <c r="A28" s="4" t="s">
        <v>378</v>
      </c>
      <c r="B28" s="7" t="n">
        <v>335000000</v>
      </c>
    </row>
    <row r="29" spans="1:14">
      <c r="A29" s="4" t="s">
        <v>383</v>
      </c>
      <c r="B29" s="4" t="s">
        <v>405</v>
      </c>
    </row>
    <row r="30" spans="1:14">
      <c r="A30" s="4" t="s">
        <v>532</v>
      </c>
      <c r="B30" s="7" t="n">
        <v>15500000</v>
      </c>
    </row>
    <row r="31" spans="1:14">
      <c r="A31" s="4" t="s">
        <v>533</v>
      </c>
    </row>
    <row r="32" spans="1:14">
      <c r="A32" s="3" t="s">
        <v>502</v>
      </c>
    </row>
    <row r="33" spans="1:14">
      <c r="A33" s="4" t="s">
        <v>529</v>
      </c>
      <c r="L33" s="4" t="s">
        <v>534</v>
      </c>
    </row>
    <row r="34" spans="1:14">
      <c r="A34" s="4" t="s">
        <v>173</v>
      </c>
    </row>
    <row r="35" spans="1:14">
      <c r="A35" s="3" t="s">
        <v>502</v>
      </c>
    </row>
    <row r="36" spans="1:14">
      <c r="A36" s="4" t="s">
        <v>378</v>
      </c>
      <c r="C36" s="7" t="n">
        <v>350000000</v>
      </c>
    </row>
    <row r="37" spans="1:14">
      <c r="A37" s="4" t="s">
        <v>535</v>
      </c>
    </row>
    <row r="38" spans="1:14">
      <c r="A38" s="3" t="s">
        <v>502</v>
      </c>
    </row>
    <row r="39" spans="1:14">
      <c r="A39" s="4" t="s">
        <v>536</v>
      </c>
      <c r="D39" s="7" t="n">
        <v>25000000</v>
      </c>
    </row>
    <row r="40" spans="1:14">
      <c r="A40" s="4" t="s">
        <v>537</v>
      </c>
      <c r="D40" s="4" t="s">
        <v>538</v>
      </c>
    </row>
    <row r="41" spans="1:14">
      <c r="A41" s="4" t="s">
        <v>377</v>
      </c>
    </row>
    <row r="42" spans="1:14">
      <c r="A42" s="3" t="s">
        <v>502</v>
      </c>
    </row>
    <row r="43" spans="1:14">
      <c r="A43" s="4" t="s">
        <v>539</v>
      </c>
      <c r="L43" s="4" t="s">
        <v>540</v>
      </c>
    </row>
    <row r="44" spans="1:14">
      <c r="A44" s="4" t="s">
        <v>541</v>
      </c>
      <c r="L44" s="4" t="s">
        <v>542</v>
      </c>
    </row>
    <row r="45" spans="1:14">
      <c r="A45" s="4" t="s">
        <v>543</v>
      </c>
      <c r="F45" s="7" t="n">
        <v>875000</v>
      </c>
      <c r="K45" s="7" t="n">
        <v>875000</v>
      </c>
    </row>
    <row r="46" spans="1:14">
      <c r="A46" s="4" t="s">
        <v>378</v>
      </c>
      <c r="F46" s="5" t="n">
        <v>345600000</v>
      </c>
      <c r="H46" s="5" t="n">
        <v>347400000</v>
      </c>
      <c r="I46" s="5" t="n">
        <v>347400000</v>
      </c>
      <c r="L46" s="7" t="n">
        <v>345600000</v>
      </c>
      <c r="N46" s="5" t="n">
        <v>347400000</v>
      </c>
    </row>
    <row r="47" spans="1:14">
      <c r="A47" s="4" t="s">
        <v>529</v>
      </c>
      <c r="C47" s="4" t="s">
        <v>544</v>
      </c>
    </row>
    <row r="48" spans="1:14">
      <c r="A48" s="4" t="s">
        <v>522</v>
      </c>
      <c r="N48" s="5" t="n">
        <v>7100000</v>
      </c>
    </row>
    <row r="49" spans="1:14">
      <c r="A49" s="4" t="s">
        <v>523</v>
      </c>
      <c r="C49" s="4" t="s">
        <v>545</v>
      </c>
    </row>
    <row r="50" spans="1:14">
      <c r="A50" s="4" t="s">
        <v>546</v>
      </c>
      <c r="C50" s="4" t="s">
        <v>547</v>
      </c>
    </row>
    <row r="51" spans="1:14">
      <c r="A51" s="4" t="s">
        <v>548</v>
      </c>
    </row>
    <row r="52" spans="1:14">
      <c r="A52" s="3" t="s">
        <v>502</v>
      </c>
    </row>
    <row r="53" spans="1:14">
      <c r="A53" s="4" t="s">
        <v>549</v>
      </c>
      <c r="B53" s="7" t="n">
        <v>11600000</v>
      </c>
    </row>
    <row r="54" spans="1:14">
      <c r="A54" s="4" t="s">
        <v>522</v>
      </c>
      <c r="I54" s="5" t="n">
        <v>1200000</v>
      </c>
    </row>
    <row r="55" spans="1:14">
      <c r="A55" s="4" t="s">
        <v>550</v>
      </c>
      <c r="F55" s="7" t="n">
        <v>14000000</v>
      </c>
      <c r="G55" s="7" t="n">
        <v>11000000</v>
      </c>
      <c r="H55" s="7" t="n">
        <v>20000000</v>
      </c>
      <c r="I55" s="7" t="n">
        <v>20000000</v>
      </c>
      <c r="J55" s="7" t="n">
        <v>20000000</v>
      </c>
      <c r="L55" s="7" t="n">
        <v>14000000</v>
      </c>
      <c r="N55" s="7" t="n">
        <v>20000000</v>
      </c>
    </row>
    <row r="56" spans="1:14">
      <c r="A56" s="4" t="s">
        <v>551</v>
      </c>
      <c r="H56" s="4" t="s">
        <v>552</v>
      </c>
      <c r="I56" s="4" t="s">
        <v>553</v>
      </c>
      <c r="J56" s="4" t="s">
        <v>554</v>
      </c>
      <c r="L56" s="4" t="s">
        <v>5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6</v>
      </c>
      <c r="B1" s="2" t="s">
        <v>29</v>
      </c>
      <c r="D1" s="2" t="s">
        <v>1</v>
      </c>
      <c r="F1" s="2" t="s">
        <v>130</v>
      </c>
    </row>
    <row r="2" spans="1:6">
      <c r="B2" s="2" t="s">
        <v>2</v>
      </c>
      <c r="C2" s="2" t="s">
        <v>30</v>
      </c>
      <c r="D2" s="2" t="s">
        <v>2</v>
      </c>
      <c r="E2" s="2" t="s">
        <v>30</v>
      </c>
      <c r="F2" s="2" t="s">
        <v>65</v>
      </c>
    </row>
    <row r="3" spans="1:6">
      <c r="A3" s="3" t="s">
        <v>557</v>
      </c>
    </row>
    <row r="4" spans="1:6">
      <c r="A4" s="4" t="s">
        <v>558</v>
      </c>
      <c r="B4" s="7" t="n">
        <v>-15581</v>
      </c>
      <c r="C4" s="7" t="n">
        <v>182</v>
      </c>
      <c r="D4" s="7" t="n">
        <v>-2741</v>
      </c>
      <c r="E4" s="7" t="n">
        <v>70</v>
      </c>
    </row>
    <row r="5" spans="1:6">
      <c r="A5" s="4" t="s">
        <v>559</v>
      </c>
      <c r="B5" s="7" t="n">
        <v>8315</v>
      </c>
      <c r="C5" s="7" t="n">
        <v>1192</v>
      </c>
      <c r="D5" s="7" t="n">
        <v>-1367</v>
      </c>
      <c r="E5" s="7" t="n">
        <v>-1277</v>
      </c>
    </row>
    <row r="6" spans="1:6">
      <c r="A6" s="4" t="s">
        <v>560</v>
      </c>
      <c r="D6" s="4" t="s">
        <v>561</v>
      </c>
    </row>
    <row r="7" spans="1:6">
      <c r="A7" s="4" t="s">
        <v>562</v>
      </c>
      <c r="D7" s="7" t="n">
        <v>4000</v>
      </c>
    </row>
    <row r="8" spans="1:6">
      <c r="A8" s="4" t="s">
        <v>563</v>
      </c>
      <c r="D8" s="4" t="s">
        <v>564</v>
      </c>
      <c r="F8" s="4" t="s">
        <v>565</v>
      </c>
    </row>
    <row r="9" spans="1:6">
      <c r="A9" s="4" t="s">
        <v>566</v>
      </c>
      <c r="D9" s="4" t="s">
        <v>5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6"/>
  </cols>
  <sheetData>
    <row r="1" spans="1:5">
      <c r="A1" s="1" t="s">
        <v>568</v>
      </c>
      <c r="B1" s="2" t="s">
        <v>29</v>
      </c>
      <c r="C1" s="2" t="s">
        <v>1</v>
      </c>
      <c r="E1" s="2" t="s">
        <v>130</v>
      </c>
    </row>
    <row r="2" spans="1:5">
      <c r="B2" s="2" t="s">
        <v>2</v>
      </c>
      <c r="C2" s="2" t="s">
        <v>2</v>
      </c>
      <c r="D2" s="2" t="s">
        <v>30</v>
      </c>
      <c r="E2" s="2" t="s">
        <v>65</v>
      </c>
    </row>
    <row r="3" spans="1:5">
      <c r="A3" s="3" t="s">
        <v>569</v>
      </c>
    </row>
    <row r="4" spans="1:5">
      <c r="A4" s="4" t="s">
        <v>570</v>
      </c>
      <c r="C4" s="5" t="n">
        <v>732869</v>
      </c>
    </row>
    <row r="5" spans="1:5">
      <c r="A5" s="4" t="s">
        <v>571</v>
      </c>
      <c r="C5" s="5" t="n">
        <v>58190</v>
      </c>
    </row>
    <row r="6" spans="1:5">
      <c r="A6" s="4" t="s">
        <v>572</v>
      </c>
    </row>
    <row r="7" spans="1:5">
      <c r="A7" s="3" t="s">
        <v>569</v>
      </c>
    </row>
    <row r="8" spans="1:5">
      <c r="A8" s="4" t="s">
        <v>570</v>
      </c>
      <c r="B8" s="5" t="n">
        <v>0</v>
      </c>
      <c r="C8" s="5" t="n">
        <v>733000</v>
      </c>
      <c r="D8" s="5" t="n">
        <v>0</v>
      </c>
    </row>
    <row r="9" spans="1:5">
      <c r="A9" s="4" t="s">
        <v>571</v>
      </c>
      <c r="C9" s="5" t="n">
        <v>58000</v>
      </c>
    </row>
    <row r="10" spans="1:5">
      <c r="A10" s="4" t="s">
        <v>573</v>
      </c>
      <c r="C10" s="5" t="n">
        <v>1825000</v>
      </c>
    </row>
    <row r="11" spans="1:5">
      <c r="A11" s="4" t="s">
        <v>574</v>
      </c>
      <c r="B11" s="5" t="n">
        <v>3654000</v>
      </c>
      <c r="C11" s="5" t="n">
        <v>3654000</v>
      </c>
      <c r="E11" s="5" t="n">
        <v>4804000</v>
      </c>
    </row>
    <row r="12" spans="1:5">
      <c r="A12" s="4" t="s">
        <v>575</v>
      </c>
      <c r="B12" s="5" t="n">
        <v>3529000</v>
      </c>
      <c r="C12" s="5" t="n">
        <v>3529000</v>
      </c>
    </row>
    <row r="13" spans="1:5">
      <c r="A13" s="4" t="s">
        <v>576</v>
      </c>
      <c r="B13" s="5" t="n">
        <v>1206000</v>
      </c>
      <c r="C13" s="5" t="n">
        <v>1206000</v>
      </c>
    </row>
    <row r="14" spans="1:5">
      <c r="A14" s="4" t="s">
        <v>577</v>
      </c>
      <c r="B14" s="5" t="n">
        <v>2448000</v>
      </c>
      <c r="C14" s="5" t="n">
        <v>2448000</v>
      </c>
    </row>
    <row r="15" spans="1:5">
      <c r="A15" s="4" t="s">
        <v>578</v>
      </c>
      <c r="C15" s="8" t="n">
        <v>1.81</v>
      </c>
    </row>
    <row r="16" spans="1:5">
      <c r="A16" s="4" t="s">
        <v>579</v>
      </c>
      <c r="C16" s="11" t="n">
        <v>1.41</v>
      </c>
    </row>
    <row r="17" spans="1:5">
      <c r="A17" s="4" t="s">
        <v>580</v>
      </c>
      <c r="C17" s="11" t="n">
        <v>1.41</v>
      </c>
    </row>
    <row r="18" spans="1:5">
      <c r="A18" s="4" t="s">
        <v>581</v>
      </c>
      <c r="B18" s="8" t="n">
        <v>2.11</v>
      </c>
      <c r="C18" s="11" t="n">
        <v>2.11</v>
      </c>
      <c r="E18" s="8" t="n">
        <v>1.89</v>
      </c>
    </row>
    <row r="19" spans="1:5">
      <c r="A19" s="4" t="s">
        <v>582</v>
      </c>
      <c r="B19" s="11" t="n">
        <v>2.12</v>
      </c>
      <c r="C19" s="11" t="n">
        <v>2.12</v>
      </c>
    </row>
    <row r="20" spans="1:5">
      <c r="A20" s="4" t="s">
        <v>583</v>
      </c>
      <c r="B20" s="11" t="n">
        <v>1.86</v>
      </c>
      <c r="C20" s="11" t="n">
        <v>1.86</v>
      </c>
    </row>
    <row r="21" spans="1:5">
      <c r="A21" s="4" t="s">
        <v>584</v>
      </c>
      <c r="B21" s="8" t="n">
        <v>2.24</v>
      </c>
      <c r="C21" s="8" t="n">
        <v>2.24</v>
      </c>
    </row>
    <row r="22" spans="1:5">
      <c r="A22" s="4" t="s">
        <v>585</v>
      </c>
      <c r="C22" s="4" t="s">
        <v>586</v>
      </c>
      <c r="E22" s="4" t="s">
        <v>587</v>
      </c>
    </row>
    <row r="23" spans="1:5">
      <c r="A23" s="4" t="s">
        <v>588</v>
      </c>
      <c r="C23" s="4" t="s">
        <v>589</v>
      </c>
    </row>
    <row r="24" spans="1:5">
      <c r="A24" s="4" t="s">
        <v>590</v>
      </c>
      <c r="C24" s="4" t="s">
        <v>591</v>
      </c>
    </row>
    <row r="25" spans="1:5">
      <c r="A25" s="4" t="s">
        <v>592</v>
      </c>
      <c r="C25" s="4" t="s">
        <v>593</v>
      </c>
    </row>
    <row r="26" spans="1:5">
      <c r="A26" s="4" t="s">
        <v>594</v>
      </c>
      <c r="B26" s="7" t="n">
        <v>708000</v>
      </c>
      <c r="C26" s="7" t="n">
        <v>708000</v>
      </c>
      <c r="E26" s="7" t="n">
        <v>795000</v>
      </c>
    </row>
    <row r="27" spans="1:5">
      <c r="A27" s="4" t="s">
        <v>595</v>
      </c>
      <c r="B27" s="5" t="n">
        <v>681000</v>
      </c>
      <c r="C27" s="5" t="n">
        <v>681000</v>
      </c>
    </row>
    <row r="28" spans="1:5">
      <c r="A28" s="4" t="s">
        <v>596</v>
      </c>
      <c r="B28" s="5" t="n">
        <v>295000</v>
      </c>
      <c r="C28" s="5" t="n">
        <v>295000</v>
      </c>
    </row>
    <row r="29" spans="1:5">
      <c r="A29" s="4" t="s">
        <v>597</v>
      </c>
      <c r="B29" s="7" t="n">
        <v>412000</v>
      </c>
      <c r="C29" s="7" t="n">
        <v>412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3" t="s">
        <v>569</v>
      </c>
    </row>
    <row r="4" spans="1:2">
      <c r="A4" s="4" t="s">
        <v>600</v>
      </c>
      <c r="B4" s="5" t="n">
        <v>2303000</v>
      </c>
    </row>
    <row r="5" spans="1:2">
      <c r="A5" s="4" t="s">
        <v>601</v>
      </c>
      <c r="B5" s="5" t="n">
        <v>1758000</v>
      </c>
    </row>
    <row r="6" spans="1:2">
      <c r="A6" s="4" t="s">
        <v>602</v>
      </c>
      <c r="B6" s="5" t="n">
        <v>-1769000</v>
      </c>
    </row>
    <row r="7" spans="1:2">
      <c r="A7" s="4" t="s">
        <v>603</v>
      </c>
      <c r="B7" s="5" t="n">
        <v>0</v>
      </c>
    </row>
    <row r="8" spans="1:2">
      <c r="A8" s="4" t="s">
        <v>604</v>
      </c>
      <c r="B8" s="5" t="n">
        <v>2292000</v>
      </c>
    </row>
    <row r="9" spans="1:2">
      <c r="A9" s="4" t="s">
        <v>605</v>
      </c>
      <c r="B9" s="8" t="n">
        <v>1.94</v>
      </c>
    </row>
    <row r="10" spans="1:2">
      <c r="A10" s="4" t="s">
        <v>606</v>
      </c>
      <c r="B10" s="11" t="n">
        <v>1.83</v>
      </c>
    </row>
    <row r="11" spans="1:2">
      <c r="A11" s="4" t="s">
        <v>607</v>
      </c>
      <c r="B11" s="11" t="n">
        <v>1.92</v>
      </c>
    </row>
    <row r="12" spans="1:2">
      <c r="A12" s="4" t="s">
        <v>608</v>
      </c>
      <c r="B12" s="5" t="n">
        <v>0</v>
      </c>
    </row>
    <row r="13" spans="1:2">
      <c r="A13" s="4" t="s">
        <v>609</v>
      </c>
      <c r="B13" s="8" t="n">
        <v>1.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3"/>
    <col customWidth="1" max="10" min="10" width="14"/>
  </cols>
  <sheetData>
    <row r="1" spans="1:10">
      <c r="A1" s="1" t="s">
        <v>610</v>
      </c>
      <c r="B1" s="2" t="s">
        <v>611</v>
      </c>
      <c r="C1" s="2" t="s">
        <v>612</v>
      </c>
      <c r="D1" s="2" t="s">
        <v>613</v>
      </c>
      <c r="E1" s="2" t="s">
        <v>2</v>
      </c>
      <c r="F1" s="2" t="s">
        <v>30</v>
      </c>
      <c r="G1" s="2" t="s">
        <v>2</v>
      </c>
      <c r="H1" s="2" t="s">
        <v>30</v>
      </c>
      <c r="I1" s="2" t="s">
        <v>614</v>
      </c>
      <c r="J1" s="2" t="s">
        <v>615</v>
      </c>
    </row>
    <row r="2" spans="1:10">
      <c r="A2" s="3" t="s">
        <v>569</v>
      </c>
    </row>
    <row r="3" spans="1:10">
      <c r="A3" s="4" t="s">
        <v>616</v>
      </c>
      <c r="G3" s="7" t="n">
        <v>4568000</v>
      </c>
    </row>
    <row r="4" spans="1:10">
      <c r="A4" s="4" t="s">
        <v>617</v>
      </c>
      <c r="E4" s="7" t="n">
        <v>1100000</v>
      </c>
      <c r="F4" s="7" t="n">
        <v>158000</v>
      </c>
      <c r="G4" s="7" t="n">
        <v>2502000</v>
      </c>
      <c r="H4" s="7" t="n">
        <v>291000</v>
      </c>
    </row>
    <row r="5" spans="1:10">
      <c r="A5" s="4" t="s">
        <v>618</v>
      </c>
      <c r="E5" s="5" t="n">
        <v>0</v>
      </c>
      <c r="F5" s="5" t="n">
        <v>0</v>
      </c>
      <c r="G5" s="5" t="n">
        <v>717902</v>
      </c>
      <c r="H5" s="5" t="n">
        <v>0</v>
      </c>
    </row>
    <row r="6" spans="1:10">
      <c r="A6" s="4" t="s">
        <v>619</v>
      </c>
      <c r="G6" s="5" t="n">
        <v>732869</v>
      </c>
    </row>
    <row r="7" spans="1:10">
      <c r="A7" s="4" t="s">
        <v>620</v>
      </c>
      <c r="G7" s="4" t="s">
        <v>621</v>
      </c>
    </row>
    <row r="8" spans="1:10">
      <c r="A8" s="4" t="s">
        <v>622</v>
      </c>
      <c r="I8" s="7" t="n">
        <v>5000000</v>
      </c>
    </row>
    <row r="9" spans="1:10">
      <c r="A9" s="4" t="s">
        <v>623</v>
      </c>
      <c r="E9" s="5" t="n">
        <v>58190</v>
      </c>
      <c r="G9" s="5" t="n">
        <v>58190</v>
      </c>
    </row>
    <row r="10" spans="1:10">
      <c r="A10" s="4" t="s">
        <v>624</v>
      </c>
    </row>
    <row r="11" spans="1:10">
      <c r="A11" s="3" t="s">
        <v>569</v>
      </c>
    </row>
    <row r="12" spans="1:10">
      <c r="A12" s="4" t="s">
        <v>625</v>
      </c>
      <c r="E12" s="7" t="n">
        <v>2700000</v>
      </c>
      <c r="G12" s="7" t="n">
        <v>2700000</v>
      </c>
    </row>
    <row r="13" spans="1:10">
      <c r="A13" s="4" t="s">
        <v>620</v>
      </c>
      <c r="G13" s="4" t="s">
        <v>621</v>
      </c>
    </row>
    <row r="14" spans="1:10">
      <c r="A14" s="4" t="s">
        <v>626</v>
      </c>
      <c r="E14" s="5" t="n">
        <v>93024</v>
      </c>
      <c r="F14" s="5" t="n">
        <v>93024</v>
      </c>
      <c r="G14" s="5" t="n">
        <v>1758428</v>
      </c>
      <c r="H14" s="5" t="n">
        <v>93024</v>
      </c>
    </row>
    <row r="15" spans="1:10">
      <c r="A15" s="4" t="s">
        <v>572</v>
      </c>
    </row>
    <row r="16" spans="1:10">
      <c r="A16" s="3" t="s">
        <v>569</v>
      </c>
    </row>
    <row r="17" spans="1:10">
      <c r="A17" s="4" t="s">
        <v>619</v>
      </c>
      <c r="E17" s="5" t="n">
        <v>0</v>
      </c>
      <c r="G17" s="5" t="n">
        <v>733000</v>
      </c>
      <c r="H17" s="5" t="n">
        <v>0</v>
      </c>
    </row>
    <row r="18" spans="1:10">
      <c r="A18" s="4" t="s">
        <v>627</v>
      </c>
    </row>
    <row r="19" spans="1:10">
      <c r="A19" s="3" t="s">
        <v>569</v>
      </c>
    </row>
    <row r="20" spans="1:10">
      <c r="A20" s="4" t="s">
        <v>628</v>
      </c>
      <c r="G20" s="4" t="s">
        <v>629</v>
      </c>
    </row>
    <row r="21" spans="1:10">
      <c r="A21" s="4" t="s">
        <v>630</v>
      </c>
    </row>
    <row r="22" spans="1:10">
      <c r="A22" s="3" t="s">
        <v>569</v>
      </c>
    </row>
    <row r="23" spans="1:10">
      <c r="A23" s="4" t="s">
        <v>628</v>
      </c>
      <c r="G23" s="4" t="s">
        <v>631</v>
      </c>
    </row>
    <row r="24" spans="1:10">
      <c r="A24" s="4" t="s">
        <v>632</v>
      </c>
    </row>
    <row r="25" spans="1:10">
      <c r="A25" s="3" t="s">
        <v>569</v>
      </c>
    </row>
    <row r="26" spans="1:10">
      <c r="A26" s="4" t="s">
        <v>628</v>
      </c>
      <c r="G26" s="4" t="s">
        <v>629</v>
      </c>
    </row>
    <row r="27" spans="1:10">
      <c r="A27" s="4" t="s">
        <v>633</v>
      </c>
    </row>
    <row r="28" spans="1:10">
      <c r="A28" s="3" t="s">
        <v>569</v>
      </c>
    </row>
    <row r="29" spans="1:10">
      <c r="A29" s="4" t="s">
        <v>628</v>
      </c>
      <c r="G29" s="4" t="s">
        <v>631</v>
      </c>
    </row>
    <row r="30" spans="1:10">
      <c r="A30" s="4" t="s">
        <v>634</v>
      </c>
    </row>
    <row r="31" spans="1:10">
      <c r="A31" s="3" t="s">
        <v>569</v>
      </c>
    </row>
    <row r="32" spans="1:10">
      <c r="A32" s="4" t="s">
        <v>619</v>
      </c>
      <c r="B32" s="5" t="n">
        <v>470000</v>
      </c>
    </row>
    <row r="33" spans="1:10">
      <c r="A33" s="4" t="s">
        <v>628</v>
      </c>
      <c r="G33" s="4" t="s">
        <v>635</v>
      </c>
    </row>
    <row r="34" spans="1:10">
      <c r="A34" s="4" t="s">
        <v>625</v>
      </c>
      <c r="E34" s="7" t="n">
        <v>849000</v>
      </c>
      <c r="G34" s="7" t="n">
        <v>849000</v>
      </c>
    </row>
    <row r="35" spans="1:10">
      <c r="A35" s="4" t="s">
        <v>626</v>
      </c>
      <c r="B35" s="5" t="n">
        <v>575262</v>
      </c>
    </row>
    <row r="36" spans="1:10">
      <c r="A36" s="4" t="s">
        <v>636</v>
      </c>
      <c r="G36" s="8" t="n">
        <v>1.58</v>
      </c>
    </row>
    <row r="37" spans="1:10">
      <c r="A37" s="4" t="s">
        <v>637</v>
      </c>
      <c r="B37" s="5" t="n">
        <v>105262</v>
      </c>
    </row>
    <row r="38" spans="1:10">
      <c r="A38" s="4" t="s">
        <v>638</v>
      </c>
    </row>
    <row r="39" spans="1:10">
      <c r="A39" s="3" t="s">
        <v>569</v>
      </c>
    </row>
    <row r="40" spans="1:10">
      <c r="A40" s="4" t="s">
        <v>628</v>
      </c>
      <c r="G40" s="4" t="s">
        <v>629</v>
      </c>
    </row>
    <row r="41" spans="1:10">
      <c r="A41" s="4" t="s">
        <v>639</v>
      </c>
    </row>
    <row r="42" spans="1:10">
      <c r="A42" s="3" t="s">
        <v>569</v>
      </c>
    </row>
    <row r="43" spans="1:10">
      <c r="A43" s="4" t="s">
        <v>628</v>
      </c>
      <c r="G43" s="4" t="s">
        <v>631</v>
      </c>
    </row>
    <row r="44" spans="1:10">
      <c r="A44" s="4" t="s">
        <v>27</v>
      </c>
    </row>
    <row r="45" spans="1:10">
      <c r="A45" s="3" t="s">
        <v>569</v>
      </c>
    </row>
    <row r="46" spans="1:10">
      <c r="A46" s="4" t="s">
        <v>127</v>
      </c>
      <c r="E46" s="5" t="n">
        <v>760113</v>
      </c>
      <c r="F46" s="5" t="n">
        <v>1054290</v>
      </c>
      <c r="G46" s="5" t="n">
        <v>1760568</v>
      </c>
      <c r="H46" s="5" t="n">
        <v>1054290</v>
      </c>
    </row>
    <row r="47" spans="1:10">
      <c r="A47" s="4" t="s">
        <v>616</v>
      </c>
      <c r="E47" s="7" t="n">
        <v>1600000</v>
      </c>
      <c r="G47" s="7" t="n">
        <v>3500000</v>
      </c>
    </row>
    <row r="48" spans="1:10">
      <c r="A48" s="4" t="s">
        <v>640</v>
      </c>
      <c r="E48" s="8" t="n">
        <v>2.13</v>
      </c>
      <c r="G48" s="8" t="n">
        <v>2.01</v>
      </c>
    </row>
    <row r="49" spans="1:10">
      <c r="A49" s="4" t="s">
        <v>641</v>
      </c>
      <c r="E49" s="5" t="n">
        <v>8250000</v>
      </c>
      <c r="G49" s="5" t="n">
        <v>8250000</v>
      </c>
    </row>
    <row r="50" spans="1:10">
      <c r="A50" s="4" t="s">
        <v>642</v>
      </c>
    </row>
    <row r="51" spans="1:10">
      <c r="A51" s="3" t="s">
        <v>569</v>
      </c>
    </row>
    <row r="52" spans="1:10">
      <c r="A52" s="4" t="s">
        <v>643</v>
      </c>
      <c r="J52" s="5" t="n">
        <v>8250000</v>
      </c>
    </row>
    <row r="53" spans="1:10">
      <c r="A53" s="4" t="s">
        <v>644</v>
      </c>
    </row>
    <row r="54" spans="1:10">
      <c r="A54" s="3" t="s">
        <v>569</v>
      </c>
    </row>
    <row r="55" spans="1:10">
      <c r="A55" s="4" t="s">
        <v>641</v>
      </c>
      <c r="E55" s="5" t="n">
        <v>2796196</v>
      </c>
      <c r="G55" s="5" t="n">
        <v>2796196</v>
      </c>
    </row>
    <row r="56" spans="1:10">
      <c r="A56" s="4" t="s">
        <v>645</v>
      </c>
    </row>
    <row r="57" spans="1:10">
      <c r="A57" s="3" t="s">
        <v>569</v>
      </c>
    </row>
    <row r="58" spans="1:10">
      <c r="A58" s="4" t="s">
        <v>127</v>
      </c>
      <c r="E58" s="5" t="n">
        <v>10646</v>
      </c>
      <c r="F58" s="5" t="n">
        <v>7699</v>
      </c>
      <c r="G58" s="5" t="n">
        <v>578437</v>
      </c>
      <c r="H58" s="5" t="n">
        <v>317103</v>
      </c>
    </row>
    <row r="59" spans="1:10">
      <c r="A59" s="4" t="s">
        <v>616</v>
      </c>
      <c r="F59" s="7" t="n">
        <v>23000</v>
      </c>
      <c r="G59" s="7" t="n">
        <v>1000000</v>
      </c>
      <c r="H59" s="7" t="n">
        <v>919000</v>
      </c>
    </row>
    <row r="60" spans="1:10">
      <c r="A60" s="4" t="s">
        <v>640</v>
      </c>
      <c r="E60" s="8" t="n">
        <v>2.02</v>
      </c>
      <c r="F60" s="7" t="n">
        <v>3</v>
      </c>
      <c r="G60" s="8" t="n">
        <v>1.8</v>
      </c>
      <c r="H60" s="8" t="n">
        <v>2.9</v>
      </c>
    </row>
    <row r="61" spans="1:10">
      <c r="A61" s="4" t="s">
        <v>622</v>
      </c>
      <c r="E61" s="7" t="n">
        <v>22000</v>
      </c>
      <c r="G61" s="7" t="n">
        <v>22000</v>
      </c>
    </row>
    <row r="62" spans="1:10">
      <c r="A62" s="4" t="s">
        <v>646</v>
      </c>
    </row>
    <row r="63" spans="1:10">
      <c r="A63" s="3" t="s">
        <v>569</v>
      </c>
    </row>
    <row r="64" spans="1:10">
      <c r="A64" s="4" t="s">
        <v>626</v>
      </c>
      <c r="B64" s="5" t="n">
        <v>256579</v>
      </c>
    </row>
    <row r="65" spans="1:10">
      <c r="A65" s="4" t="s">
        <v>647</v>
      </c>
    </row>
    <row r="66" spans="1:10">
      <c r="A66" s="3" t="s">
        <v>569</v>
      </c>
    </row>
    <row r="67" spans="1:10">
      <c r="A67" s="4" t="s">
        <v>626</v>
      </c>
      <c r="B67" s="5" t="n">
        <v>270833</v>
      </c>
    </row>
    <row r="68" spans="1:10">
      <c r="A68" s="4" t="s">
        <v>648</v>
      </c>
    </row>
    <row r="69" spans="1:10">
      <c r="A69" s="3" t="s">
        <v>569</v>
      </c>
    </row>
    <row r="70" spans="1:10">
      <c r="A70" s="4" t="s">
        <v>619</v>
      </c>
      <c r="B70" s="5" t="n">
        <v>114035</v>
      </c>
    </row>
    <row r="71" spans="1:10">
      <c r="A71" s="4" t="s">
        <v>649</v>
      </c>
    </row>
    <row r="72" spans="1:10">
      <c r="A72" s="3" t="s">
        <v>569</v>
      </c>
    </row>
    <row r="73" spans="1:10">
      <c r="A73" s="4" t="s">
        <v>619</v>
      </c>
      <c r="B73" s="5" t="n">
        <v>120370</v>
      </c>
    </row>
    <row r="74" spans="1:10">
      <c r="A74" s="4" t="s">
        <v>650</v>
      </c>
    </row>
    <row r="75" spans="1:10">
      <c r="A75" s="3" t="s">
        <v>569</v>
      </c>
    </row>
    <row r="76" spans="1:10">
      <c r="A76" s="4" t="s">
        <v>619</v>
      </c>
      <c r="C76" s="5" t="n">
        <v>100000</v>
      </c>
    </row>
    <row r="77" spans="1:10">
      <c r="A77" s="4" t="s">
        <v>651</v>
      </c>
    </row>
    <row r="78" spans="1:10">
      <c r="A78" s="3" t="s">
        <v>569</v>
      </c>
    </row>
    <row r="79" spans="1:10">
      <c r="A79" s="4" t="s">
        <v>619</v>
      </c>
      <c r="C79" s="5" t="n">
        <v>300000</v>
      </c>
    </row>
    <row r="80" spans="1:10">
      <c r="A80" s="4" t="s">
        <v>652</v>
      </c>
    </row>
    <row r="81" spans="1:10">
      <c r="A81" s="3" t="s">
        <v>569</v>
      </c>
    </row>
    <row r="82" spans="1:10">
      <c r="A82" s="4" t="s">
        <v>626</v>
      </c>
      <c r="B82" s="5" t="n">
        <v>449630</v>
      </c>
    </row>
    <row r="83" spans="1:10">
      <c r="A83" s="4" t="s">
        <v>653</v>
      </c>
    </row>
    <row r="84" spans="1:10">
      <c r="A84" s="3" t="s">
        <v>569</v>
      </c>
    </row>
    <row r="85" spans="1:10">
      <c r="A85" s="4" t="s">
        <v>626</v>
      </c>
      <c r="B85" s="5" t="n">
        <v>474609</v>
      </c>
    </row>
    <row r="86" spans="1:10">
      <c r="A86" s="4" t="s">
        <v>654</v>
      </c>
    </row>
    <row r="87" spans="1:10">
      <c r="A87" s="3" t="s">
        <v>569</v>
      </c>
    </row>
    <row r="88" spans="1:10">
      <c r="A88" s="4" t="s">
        <v>619</v>
      </c>
      <c r="B88" s="5" t="n">
        <v>199836</v>
      </c>
    </row>
    <row r="89" spans="1:10">
      <c r="A89" s="4" t="s">
        <v>655</v>
      </c>
    </row>
    <row r="90" spans="1:10">
      <c r="A90" s="3" t="s">
        <v>569</v>
      </c>
    </row>
    <row r="91" spans="1:10">
      <c r="A91" s="4" t="s">
        <v>619</v>
      </c>
      <c r="B91" s="5" t="n">
        <v>210937</v>
      </c>
    </row>
    <row r="92" spans="1:10">
      <c r="A92" s="4" t="s">
        <v>656</v>
      </c>
    </row>
    <row r="93" spans="1:10">
      <c r="A93" s="3" t="s">
        <v>569</v>
      </c>
    </row>
    <row r="94" spans="1:10">
      <c r="A94" s="4" t="s">
        <v>626</v>
      </c>
      <c r="B94" s="5" t="n">
        <v>749383</v>
      </c>
    </row>
    <row r="95" spans="1:10">
      <c r="A95" s="4" t="s">
        <v>657</v>
      </c>
    </row>
    <row r="96" spans="1:10">
      <c r="A96" s="3" t="s">
        <v>569</v>
      </c>
    </row>
    <row r="97" spans="1:10">
      <c r="A97" s="4" t="s">
        <v>626</v>
      </c>
      <c r="B97" s="5" t="n">
        <v>791015</v>
      </c>
    </row>
    <row r="98" spans="1:10">
      <c r="A98" s="4" t="s">
        <v>658</v>
      </c>
    </row>
    <row r="99" spans="1:10">
      <c r="A99" s="3" t="s">
        <v>569</v>
      </c>
    </row>
    <row r="100" spans="1:10">
      <c r="A100" s="4" t="s">
        <v>619</v>
      </c>
      <c r="B100" s="5" t="n">
        <v>333059</v>
      </c>
    </row>
    <row r="101" spans="1:10">
      <c r="A101" s="4" t="s">
        <v>659</v>
      </c>
    </row>
    <row r="102" spans="1:10">
      <c r="A102" s="3" t="s">
        <v>569</v>
      </c>
    </row>
    <row r="103" spans="1:10">
      <c r="A103" s="4" t="s">
        <v>619</v>
      </c>
      <c r="B103" s="5" t="n">
        <v>351562</v>
      </c>
    </row>
    <row r="104" spans="1:10">
      <c r="A104" s="4" t="s">
        <v>660</v>
      </c>
    </row>
    <row r="105" spans="1:10">
      <c r="A105" s="3" t="s">
        <v>569</v>
      </c>
    </row>
    <row r="106" spans="1:10">
      <c r="A106" s="4" t="s">
        <v>626</v>
      </c>
      <c r="D106" s="5" t="n">
        <v>23256</v>
      </c>
    </row>
    <row r="107" spans="1:10">
      <c r="A107" s="4" t="s">
        <v>661</v>
      </c>
      <c r="D107" s="7" t="n">
        <v>50000</v>
      </c>
    </row>
    <row r="108" spans="1:10">
      <c r="A108" s="4" t="s">
        <v>23</v>
      </c>
    </row>
    <row r="109" spans="1:10">
      <c r="A109" s="3" t="s">
        <v>569</v>
      </c>
    </row>
    <row r="110" spans="1:10">
      <c r="A110" s="4" t="s">
        <v>127</v>
      </c>
      <c r="E110" s="5" t="n">
        <v>232</v>
      </c>
      <c r="G110" s="5" t="n">
        <v>232</v>
      </c>
    </row>
    <row r="111" spans="1:10">
      <c r="A111" s="4" t="s">
        <v>616</v>
      </c>
      <c r="F111" s="7" t="n">
        <v>2100000</v>
      </c>
      <c r="H111" s="7" t="n">
        <v>2100000</v>
      </c>
    </row>
    <row r="112" spans="1:10">
      <c r="A112" s="4" t="s">
        <v>640</v>
      </c>
      <c r="E112" s="8" t="n">
        <v>2.26</v>
      </c>
      <c r="F112" s="8" t="n">
        <v>1.99</v>
      </c>
      <c r="G112" s="8" t="n">
        <v>2.26</v>
      </c>
      <c r="H112" s="8" t="n">
        <v>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4"/>
    <col customWidth="1" max="7" min="7" width="14"/>
  </cols>
  <sheetData>
    <row r="1" spans="1:7">
      <c r="A1" s="1" t="s">
        <v>662</v>
      </c>
      <c r="C1" s="2" t="s">
        <v>29</v>
      </c>
      <c r="E1" s="2" t="s">
        <v>1</v>
      </c>
    </row>
    <row r="2" spans="1:7">
      <c r="C2" s="2" t="s">
        <v>2</v>
      </c>
      <c r="D2" s="2" t="s">
        <v>30</v>
      </c>
      <c r="E2" s="2" t="s">
        <v>2</v>
      </c>
      <c r="F2" s="2" t="s">
        <v>30</v>
      </c>
      <c r="G2" s="2" t="s">
        <v>65</v>
      </c>
    </row>
    <row r="3" spans="1:7">
      <c r="A3" s="3" t="s">
        <v>663</v>
      </c>
    </row>
    <row r="4" spans="1:7">
      <c r="A4" s="4" t="s">
        <v>664</v>
      </c>
      <c r="C4" s="7" t="n">
        <v>115206</v>
      </c>
      <c r="D4" s="7" t="n">
        <v>117638</v>
      </c>
      <c r="E4" s="7" t="n">
        <v>214827</v>
      </c>
      <c r="F4" s="7" t="n">
        <v>218927</v>
      </c>
    </row>
    <row r="5" spans="1:7">
      <c r="A5" s="4" t="s">
        <v>665</v>
      </c>
      <c r="C5" s="5" t="n">
        <v>82145</v>
      </c>
      <c r="D5" s="5" t="n">
        <v>84342</v>
      </c>
      <c r="E5" s="5" t="n">
        <v>159607</v>
      </c>
      <c r="F5" s="5" t="n">
        <v>160866</v>
      </c>
    </row>
    <row r="6" spans="1:7">
      <c r="A6" s="4" t="s">
        <v>666</v>
      </c>
      <c r="C6" s="5" t="n">
        <v>8248</v>
      </c>
      <c r="D6" s="5" t="n">
        <v>8432</v>
      </c>
      <c r="E6" s="5" t="n">
        <v>16536</v>
      </c>
      <c r="F6" s="5" t="n">
        <v>16744</v>
      </c>
    </row>
    <row r="7" spans="1:7">
      <c r="A7" s="4" t="s">
        <v>667</v>
      </c>
      <c r="C7" s="5" t="n">
        <v>0</v>
      </c>
      <c r="D7" s="5" t="n">
        <v>12756</v>
      </c>
      <c r="E7" s="5" t="n">
        <v>6556</v>
      </c>
      <c r="F7" s="5" t="n">
        <v>12756</v>
      </c>
    </row>
    <row r="8" spans="1:7">
      <c r="A8" s="4" t="s">
        <v>668</v>
      </c>
      <c r="C8" s="5" t="n">
        <v>24813</v>
      </c>
      <c r="D8" s="5" t="n">
        <v>12108</v>
      </c>
      <c r="E8" s="5" t="n">
        <v>32128</v>
      </c>
      <c r="F8" s="5" t="n">
        <v>28561</v>
      </c>
    </row>
    <row r="9" spans="1:7">
      <c r="A9" s="4" t="s">
        <v>669</v>
      </c>
      <c r="C9" s="5" t="n">
        <v>1164</v>
      </c>
      <c r="D9" s="5" t="n">
        <v>2289</v>
      </c>
      <c r="E9" s="5" t="n">
        <v>2078</v>
      </c>
      <c r="F9" s="5" t="n">
        <v>3748</v>
      </c>
    </row>
    <row r="10" spans="1:7">
      <c r="A10" s="4" t="s">
        <v>670</v>
      </c>
      <c r="C10" s="5" t="n">
        <v>1290416</v>
      </c>
      <c r="E10" s="5" t="n">
        <v>1290416</v>
      </c>
      <c r="G10" s="7" t="n">
        <v>1316755</v>
      </c>
    </row>
    <row r="11" spans="1:7">
      <c r="A11" s="4" t="s">
        <v>671</v>
      </c>
    </row>
    <row r="12" spans="1:7">
      <c r="A12" s="3" t="s">
        <v>663</v>
      </c>
    </row>
    <row r="13" spans="1:7">
      <c r="A13" s="4" t="s">
        <v>664</v>
      </c>
      <c r="C13" s="5" t="n">
        <v>46452</v>
      </c>
      <c r="D13" s="5" t="n">
        <v>48161</v>
      </c>
      <c r="E13" s="5" t="n">
        <v>85965</v>
      </c>
      <c r="F13" s="5" t="n">
        <v>87898</v>
      </c>
    </row>
    <row r="14" spans="1:7">
      <c r="A14" s="4" t="s">
        <v>665</v>
      </c>
      <c r="C14" s="5" t="n">
        <v>28975</v>
      </c>
      <c r="D14" s="5" t="n">
        <v>29177</v>
      </c>
      <c r="E14" s="5" t="n">
        <v>56216</v>
      </c>
      <c r="F14" s="5" t="n">
        <v>55494</v>
      </c>
    </row>
    <row r="15" spans="1:7">
      <c r="A15" s="4" t="s">
        <v>666</v>
      </c>
      <c r="C15" s="5" t="n">
        <v>848</v>
      </c>
      <c r="D15" s="5" t="n">
        <v>939</v>
      </c>
      <c r="E15" s="5" t="n">
        <v>1718</v>
      </c>
      <c r="F15" s="5" t="n">
        <v>1896</v>
      </c>
    </row>
    <row r="16" spans="1:7">
      <c r="A16" s="4" t="s">
        <v>667</v>
      </c>
      <c r="C16" s="5" t="n">
        <v>0</v>
      </c>
      <c r="D16" s="5" t="n">
        <v>12756</v>
      </c>
      <c r="E16" s="5" t="n">
        <v>6556</v>
      </c>
      <c r="F16" s="5" t="n">
        <v>12756</v>
      </c>
    </row>
    <row r="17" spans="1:7">
      <c r="A17" s="4" t="s">
        <v>668</v>
      </c>
      <c r="C17" s="5" t="n">
        <v>16629</v>
      </c>
      <c r="D17" s="5" t="n">
        <v>5289</v>
      </c>
      <c r="E17" s="5" t="n">
        <v>21475</v>
      </c>
      <c r="F17" s="5" t="n">
        <v>17752</v>
      </c>
    </row>
    <row r="18" spans="1:7">
      <c r="A18" s="4" t="s">
        <v>669</v>
      </c>
      <c r="C18" s="5" t="n">
        <v>152</v>
      </c>
      <c r="D18" s="5" t="n">
        <v>645</v>
      </c>
      <c r="E18" s="5" t="n">
        <v>569</v>
      </c>
      <c r="F18" s="5" t="n">
        <v>1670</v>
      </c>
    </row>
    <row r="19" spans="1:7">
      <c r="A19" s="4" t="s">
        <v>670</v>
      </c>
      <c r="C19" s="5" t="n">
        <v>735797</v>
      </c>
      <c r="E19" s="5" t="n">
        <v>735797</v>
      </c>
      <c r="G19" s="5" t="n">
        <v>751664</v>
      </c>
    </row>
    <row r="20" spans="1:7">
      <c r="A20" s="4" t="s">
        <v>672</v>
      </c>
    </row>
    <row r="21" spans="1:7">
      <c r="A21" s="3" t="s">
        <v>663</v>
      </c>
    </row>
    <row r="22" spans="1:7">
      <c r="A22" s="4" t="s">
        <v>664</v>
      </c>
      <c r="C22" s="5" t="n">
        <v>-1013</v>
      </c>
      <c r="D22" s="5" t="n">
        <v>-160</v>
      </c>
      <c r="E22" s="5" t="n">
        <v>-1756</v>
      </c>
      <c r="F22" s="5" t="n">
        <v>-332</v>
      </c>
    </row>
    <row r="23" spans="1:7">
      <c r="A23" s="4" t="s">
        <v>673</v>
      </c>
    </row>
    <row r="24" spans="1:7">
      <c r="A24" s="3" t="s">
        <v>663</v>
      </c>
    </row>
    <row r="25" spans="1:7">
      <c r="A25" s="4" t="s">
        <v>664</v>
      </c>
      <c r="C25" s="5" t="n">
        <v>16380</v>
      </c>
      <c r="D25" s="5" t="n">
        <v>17528</v>
      </c>
      <c r="E25" s="5" t="n">
        <v>22899</v>
      </c>
      <c r="F25" s="5" t="n">
        <v>25191</v>
      </c>
    </row>
    <row r="26" spans="1:7">
      <c r="A26" s="4" t="s">
        <v>665</v>
      </c>
      <c r="C26" s="5" t="n">
        <v>14458</v>
      </c>
      <c r="D26" s="5" t="n">
        <v>15860</v>
      </c>
      <c r="E26" s="5" t="n">
        <v>20959</v>
      </c>
      <c r="F26" s="5" t="n">
        <v>23774</v>
      </c>
    </row>
    <row r="27" spans="1:7">
      <c r="A27" s="4" t="s">
        <v>666</v>
      </c>
      <c r="C27" s="5" t="n">
        <v>63</v>
      </c>
      <c r="D27" s="5" t="n">
        <v>52</v>
      </c>
      <c r="E27" s="5" t="n">
        <v>126</v>
      </c>
      <c r="F27" s="5" t="n">
        <v>106</v>
      </c>
    </row>
    <row r="28" spans="1:7">
      <c r="A28" s="4" t="s">
        <v>667</v>
      </c>
      <c r="C28" s="5" t="n">
        <v>0</v>
      </c>
      <c r="D28" s="5" t="n">
        <v>0</v>
      </c>
      <c r="E28" s="5" t="n">
        <v>0</v>
      </c>
      <c r="F28" s="5" t="n">
        <v>0</v>
      </c>
    </row>
    <row r="29" spans="1:7">
      <c r="A29" s="4" t="s">
        <v>668</v>
      </c>
      <c r="C29" s="5" t="n">
        <v>1859</v>
      </c>
      <c r="D29" s="5" t="n">
        <v>1616</v>
      </c>
      <c r="E29" s="5" t="n">
        <v>1814</v>
      </c>
      <c r="F29" s="5" t="n">
        <v>1311</v>
      </c>
    </row>
    <row r="30" spans="1:7">
      <c r="A30" s="4" t="s">
        <v>669</v>
      </c>
      <c r="C30" s="5" t="n">
        <v>12</v>
      </c>
      <c r="D30" s="5" t="n">
        <v>22</v>
      </c>
      <c r="E30" s="5" t="n">
        <v>46</v>
      </c>
      <c r="F30" s="5" t="n">
        <v>68</v>
      </c>
    </row>
    <row r="31" spans="1:7">
      <c r="A31" s="4" t="s">
        <v>670</v>
      </c>
      <c r="C31" s="5" t="n">
        <v>37152</v>
      </c>
      <c r="E31" s="5" t="n">
        <v>37152</v>
      </c>
      <c r="G31" s="5" t="n">
        <v>39928</v>
      </c>
    </row>
    <row r="32" spans="1:7">
      <c r="A32" s="4" t="s">
        <v>674</v>
      </c>
    </row>
    <row r="33" spans="1:7">
      <c r="A33" s="3" t="s">
        <v>663</v>
      </c>
    </row>
    <row r="34" spans="1:7">
      <c r="A34" s="4" t="s">
        <v>664</v>
      </c>
      <c r="C34" s="5" t="n">
        <v>6559</v>
      </c>
      <c r="D34" s="5" t="n">
        <v>6740</v>
      </c>
      <c r="E34" s="5" t="n">
        <v>14705</v>
      </c>
      <c r="F34" s="5" t="n">
        <v>12246</v>
      </c>
    </row>
    <row r="35" spans="1:7">
      <c r="A35" s="4" t="s">
        <v>665</v>
      </c>
      <c r="C35" s="5" t="n">
        <v>9023</v>
      </c>
      <c r="D35" s="5" t="n">
        <v>8217</v>
      </c>
      <c r="E35" s="5" t="n">
        <v>19467</v>
      </c>
      <c r="F35" s="5" t="n">
        <v>14862</v>
      </c>
    </row>
    <row r="36" spans="1:7">
      <c r="A36" s="4" t="s">
        <v>666</v>
      </c>
      <c r="C36" s="5" t="n">
        <v>477</v>
      </c>
      <c r="D36" s="5" t="n">
        <v>463</v>
      </c>
      <c r="E36" s="5" t="n">
        <v>953</v>
      </c>
      <c r="F36" s="5" t="n">
        <v>804</v>
      </c>
    </row>
    <row r="37" spans="1:7">
      <c r="A37" s="4" t="s">
        <v>667</v>
      </c>
      <c r="C37" s="5" t="n">
        <v>0</v>
      </c>
      <c r="D37" s="5" t="n">
        <v>0</v>
      </c>
      <c r="E37" s="5" t="n">
        <v>0</v>
      </c>
      <c r="F37" s="5" t="n">
        <v>0</v>
      </c>
    </row>
    <row r="38" spans="1:7">
      <c r="A38" s="4" t="s">
        <v>668</v>
      </c>
      <c r="C38" s="5" t="n">
        <v>-2941</v>
      </c>
      <c r="D38" s="5" t="n">
        <v>-1940</v>
      </c>
      <c r="E38" s="5" t="n">
        <v>-5715</v>
      </c>
      <c r="F38" s="5" t="n">
        <v>-3420</v>
      </c>
    </row>
    <row r="39" spans="1:7">
      <c r="A39" s="4" t="s">
        <v>669</v>
      </c>
      <c r="C39" s="5" t="n">
        <v>380</v>
      </c>
      <c r="D39" s="5" t="n">
        <v>359</v>
      </c>
      <c r="E39" s="5" t="n">
        <v>760</v>
      </c>
      <c r="F39" s="5" t="n">
        <v>545</v>
      </c>
    </row>
    <row r="40" spans="1:7">
      <c r="A40" s="4" t="s">
        <v>670</v>
      </c>
      <c r="C40" s="5" t="n">
        <v>23062</v>
      </c>
      <c r="E40" s="5" t="n">
        <v>23062</v>
      </c>
      <c r="G40" s="5" t="n">
        <v>28407</v>
      </c>
    </row>
    <row r="41" spans="1:7">
      <c r="A41" s="4" t="s">
        <v>675</v>
      </c>
    </row>
    <row r="42" spans="1:7">
      <c r="A42" s="3" t="s">
        <v>663</v>
      </c>
    </row>
    <row r="43" spans="1:7">
      <c r="A43" s="4" t="s">
        <v>664</v>
      </c>
      <c r="C43" s="5" t="n">
        <v>46828</v>
      </c>
      <c r="D43" s="5" t="n">
        <v>45369</v>
      </c>
      <c r="E43" s="5" t="n">
        <v>93014</v>
      </c>
      <c r="F43" s="5" t="n">
        <v>93924</v>
      </c>
    </row>
    <row r="44" spans="1:7">
      <c r="A44" s="4" t="s">
        <v>665</v>
      </c>
      <c r="C44" s="5" t="n">
        <v>22610</v>
      </c>
      <c r="D44" s="5" t="n">
        <v>24118</v>
      </c>
      <c r="E44" s="5" t="n">
        <v>49276</v>
      </c>
      <c r="F44" s="5" t="n">
        <v>53305</v>
      </c>
    </row>
    <row r="45" spans="1:7">
      <c r="A45" s="4" t="s">
        <v>666</v>
      </c>
      <c r="C45" s="5" t="n">
        <v>6556</v>
      </c>
      <c r="D45" s="5" t="n">
        <v>6568</v>
      </c>
      <c r="E45" s="5" t="n">
        <v>13113</v>
      </c>
      <c r="F45" s="5" t="n">
        <v>13129</v>
      </c>
    </row>
    <row r="46" spans="1:7">
      <c r="A46" s="4" t="s">
        <v>667</v>
      </c>
      <c r="C46" s="5" t="n">
        <v>0</v>
      </c>
      <c r="D46" s="5" t="n">
        <v>0</v>
      </c>
      <c r="E46" s="5" t="n">
        <v>0</v>
      </c>
      <c r="F46" s="5" t="n">
        <v>0</v>
      </c>
    </row>
    <row r="47" spans="1:7">
      <c r="A47" s="4" t="s">
        <v>668</v>
      </c>
      <c r="C47" s="5" t="n">
        <v>17662</v>
      </c>
      <c r="D47" s="5" t="n">
        <v>14683</v>
      </c>
      <c r="E47" s="5" t="n">
        <v>30625</v>
      </c>
      <c r="F47" s="5" t="n">
        <v>27490</v>
      </c>
    </row>
    <row r="48" spans="1:7">
      <c r="A48" s="4" t="s">
        <v>669</v>
      </c>
      <c r="C48" s="5" t="n">
        <v>57</v>
      </c>
      <c r="D48" s="5" t="n">
        <v>107</v>
      </c>
      <c r="E48" s="5" t="n">
        <v>99</v>
      </c>
      <c r="F48" s="5" t="n">
        <v>203</v>
      </c>
    </row>
    <row r="49" spans="1:7">
      <c r="A49" s="4" t="s">
        <v>670</v>
      </c>
      <c r="C49" s="5" t="n">
        <v>427071</v>
      </c>
      <c r="E49" s="5" t="n">
        <v>427071</v>
      </c>
      <c r="G49" s="5" t="n">
        <v>435031</v>
      </c>
    </row>
    <row r="50" spans="1:7">
      <c r="A50" s="4" t="s">
        <v>676</v>
      </c>
    </row>
    <row r="51" spans="1:7">
      <c r="A51" s="3" t="s">
        <v>663</v>
      </c>
    </row>
    <row r="52" spans="1:7">
      <c r="A52" s="4" t="s">
        <v>664</v>
      </c>
      <c r="B52" s="4" t="s">
        <v>310</v>
      </c>
      <c r="C52" s="5" t="n">
        <v>-1013</v>
      </c>
      <c r="D52" s="5" t="n">
        <v>-160</v>
      </c>
      <c r="E52" s="5" t="n">
        <v>-1756</v>
      </c>
      <c r="F52" s="5" t="n">
        <v>-332</v>
      </c>
    </row>
    <row r="53" spans="1:7">
      <c r="A53" s="4" t="s">
        <v>665</v>
      </c>
      <c r="C53" s="5" t="n">
        <v>7079</v>
      </c>
      <c r="D53" s="5" t="n">
        <v>6970</v>
      </c>
      <c r="E53" s="5" t="n">
        <v>13689</v>
      </c>
      <c r="F53" s="5" t="n">
        <v>13431</v>
      </c>
    </row>
    <row r="54" spans="1:7">
      <c r="A54" s="4" t="s">
        <v>666</v>
      </c>
      <c r="C54" s="5" t="n">
        <v>304</v>
      </c>
      <c r="D54" s="5" t="n">
        <v>410</v>
      </c>
      <c r="E54" s="5" t="n">
        <v>626</v>
      </c>
      <c r="F54" s="5" t="n">
        <v>809</v>
      </c>
    </row>
    <row r="55" spans="1:7">
      <c r="A55" s="4" t="s">
        <v>667</v>
      </c>
      <c r="C55" s="5" t="n">
        <v>0</v>
      </c>
      <c r="D55" s="5" t="n">
        <v>0</v>
      </c>
      <c r="E55" s="5" t="n">
        <v>0</v>
      </c>
      <c r="F55" s="5" t="n">
        <v>0</v>
      </c>
    </row>
    <row r="56" spans="1:7">
      <c r="A56" s="4" t="s">
        <v>668</v>
      </c>
      <c r="C56" s="5" t="n">
        <v>-8396</v>
      </c>
      <c r="D56" s="5" t="n">
        <v>-7540</v>
      </c>
      <c r="E56" s="5" t="n">
        <v>-16071</v>
      </c>
      <c r="F56" s="5" t="n">
        <v>-14572</v>
      </c>
    </row>
    <row r="57" spans="1:7">
      <c r="A57" s="4" t="s">
        <v>669</v>
      </c>
      <c r="C57" s="5" t="n">
        <v>563</v>
      </c>
      <c r="D57" s="7" t="n">
        <v>1156</v>
      </c>
      <c r="E57" s="5" t="n">
        <v>604</v>
      </c>
      <c r="F57" s="7" t="n">
        <v>1262</v>
      </c>
    </row>
    <row r="58" spans="1:7">
      <c r="A58" s="4" t="s">
        <v>670</v>
      </c>
      <c r="C58" s="7" t="n">
        <v>67334</v>
      </c>
      <c r="E58" s="7" t="n">
        <v>67334</v>
      </c>
      <c r="G58" s="7" t="n">
        <v>61725</v>
      </c>
    </row>
    <row r="59" spans="1:7"/>
    <row r="60" spans="1:7">
      <c r="A60" s="4" t="s">
        <v>310</v>
      </c>
      <c r="B60" s="4" t="s">
        <v>677</v>
      </c>
    </row>
  </sheetData>
  <mergeCells count="5">
    <mergeCell ref="A1:B2"/>
    <mergeCell ref="C1:D1"/>
    <mergeCell ref="E1:F1"/>
    <mergeCell ref="A59:F59"/>
    <mergeCell ref="B60:F6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8</v>
      </c>
      <c r="B1" s="2" t="s">
        <v>29</v>
      </c>
      <c r="D1" s="2" t="s">
        <v>1</v>
      </c>
    </row>
    <row r="2" spans="1:5">
      <c r="B2" s="2" t="s">
        <v>2</v>
      </c>
      <c r="C2" s="2" t="s">
        <v>30</v>
      </c>
      <c r="D2" s="2" t="s">
        <v>2</v>
      </c>
      <c r="E2" s="2" t="s">
        <v>30</v>
      </c>
    </row>
    <row r="3" spans="1:5">
      <c r="A3" s="3" t="s">
        <v>679</v>
      </c>
    </row>
    <row r="4" spans="1:5">
      <c r="A4" s="4" t="s">
        <v>361</v>
      </c>
      <c r="B4" s="7" t="n">
        <v>30375000</v>
      </c>
      <c r="C4" s="7" t="n">
        <v>33009000</v>
      </c>
      <c r="D4" s="7" t="n">
        <v>62522000</v>
      </c>
      <c r="E4" s="7" t="n">
        <v>64906000</v>
      </c>
    </row>
    <row r="5" spans="1:5">
      <c r="A5" s="4" t="s">
        <v>680</v>
      </c>
      <c r="D5" s="4" t="s">
        <v>681</v>
      </c>
    </row>
    <row r="6" spans="1:5">
      <c r="A6" s="4" t="s">
        <v>682</v>
      </c>
    </row>
    <row r="7" spans="1:5">
      <c r="A7" s="3" t="s">
        <v>679</v>
      </c>
    </row>
    <row r="8" spans="1:5">
      <c r="A8" s="4" t="s">
        <v>361</v>
      </c>
      <c r="B8" s="5" t="n">
        <v>2000000</v>
      </c>
      <c r="C8" s="7" t="n">
        <v>2600000</v>
      </c>
      <c r="D8" s="7" t="n">
        <v>4400000</v>
      </c>
      <c r="E8" s="7" t="n">
        <v>4200000</v>
      </c>
    </row>
    <row r="9" spans="1:5">
      <c r="A9" s="4" t="s">
        <v>683</v>
      </c>
    </row>
    <row r="10" spans="1:5">
      <c r="A10" s="3" t="s">
        <v>679</v>
      </c>
    </row>
    <row r="11" spans="1:5">
      <c r="A11" s="4" t="s">
        <v>684</v>
      </c>
      <c r="B11" s="7" t="n">
        <v>738000</v>
      </c>
      <c r="D11" s="7" t="n">
        <v>73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3"/>
    <col customWidth="1" max="6" min="6" width="13"/>
    <col customWidth="1" max="7" min="7" width="14"/>
  </cols>
  <sheetData>
    <row r="1" spans="1:7">
      <c r="A1" s="1" t="s">
        <v>685</v>
      </c>
      <c r="B1" s="2" t="s">
        <v>686</v>
      </c>
      <c r="C1" s="2" t="s">
        <v>687</v>
      </c>
      <c r="D1" s="2" t="s">
        <v>688</v>
      </c>
      <c r="E1" s="2" t="s">
        <v>418</v>
      </c>
      <c r="F1" s="2" t="s">
        <v>419</v>
      </c>
      <c r="G1" s="2" t="s">
        <v>2</v>
      </c>
    </row>
    <row r="2" spans="1:7">
      <c r="A2" s="3" t="s">
        <v>689</v>
      </c>
    </row>
    <row r="3" spans="1:7">
      <c r="A3" s="4" t="s">
        <v>425</v>
      </c>
      <c r="E3" s="7" t="n">
        <v>4200000</v>
      </c>
      <c r="F3" s="7" t="n">
        <v>12700000</v>
      </c>
    </row>
    <row r="4" spans="1:7">
      <c r="A4" s="4" t="s">
        <v>616</v>
      </c>
      <c r="G4" s="7" t="n">
        <v>4568000</v>
      </c>
    </row>
    <row r="5" spans="1:7">
      <c r="A5" s="4" t="s">
        <v>27</v>
      </c>
    </row>
    <row r="6" spans="1:7">
      <c r="A6" s="3" t="s">
        <v>689</v>
      </c>
    </row>
    <row r="7" spans="1:7">
      <c r="A7" s="4" t="s">
        <v>127</v>
      </c>
      <c r="G7" s="5" t="n">
        <v>2339005</v>
      </c>
    </row>
    <row r="8" spans="1:7">
      <c r="A8" s="4" t="s">
        <v>616</v>
      </c>
      <c r="G8" s="7" t="n">
        <v>2000</v>
      </c>
    </row>
    <row r="9" spans="1:7">
      <c r="A9" s="4" t="s">
        <v>23</v>
      </c>
    </row>
    <row r="10" spans="1:7">
      <c r="A10" s="3" t="s">
        <v>689</v>
      </c>
    </row>
    <row r="11" spans="1:7">
      <c r="A11" s="4" t="s">
        <v>127</v>
      </c>
      <c r="G11" s="5" t="n">
        <v>232</v>
      </c>
    </row>
    <row r="12" spans="1:7">
      <c r="A12" s="4" t="s">
        <v>616</v>
      </c>
      <c r="G12" s="7" t="n">
        <v>0</v>
      </c>
    </row>
    <row r="13" spans="1:7">
      <c r="A13" s="4" t="s">
        <v>690</v>
      </c>
    </row>
    <row r="14" spans="1:7">
      <c r="A14" s="3" t="s">
        <v>689</v>
      </c>
    </row>
    <row r="15" spans="1:7">
      <c r="A15" s="4" t="s">
        <v>550</v>
      </c>
      <c r="C15" s="7" t="n">
        <v>5000000</v>
      </c>
    </row>
    <row r="16" spans="1:7">
      <c r="A16" s="4" t="s">
        <v>551</v>
      </c>
      <c r="C16" s="4" t="s">
        <v>691</v>
      </c>
    </row>
    <row r="17" spans="1:7">
      <c r="A17" s="4" t="s">
        <v>425</v>
      </c>
      <c r="B17" s="7" t="n">
        <v>12700000</v>
      </c>
    </row>
    <row r="18" spans="1:7">
      <c r="A18" s="4" t="s">
        <v>692</v>
      </c>
    </row>
    <row r="19" spans="1:7">
      <c r="A19" s="3" t="s">
        <v>689</v>
      </c>
    </row>
    <row r="20" spans="1:7">
      <c r="A20" s="4" t="s">
        <v>127</v>
      </c>
      <c r="D20" s="5" t="n">
        <v>418027</v>
      </c>
    </row>
    <row r="21" spans="1:7">
      <c r="A21" s="4" t="s">
        <v>616</v>
      </c>
      <c r="D21" s="7" t="n">
        <v>894000</v>
      </c>
    </row>
    <row r="22" spans="1:7">
      <c r="A22" s="4" t="s">
        <v>640</v>
      </c>
      <c r="D22" s="8" t="n">
        <v>2.14</v>
      </c>
    </row>
    <row r="23" spans="1:7">
      <c r="A23" s="4" t="s">
        <v>693</v>
      </c>
    </row>
    <row r="24" spans="1:7">
      <c r="A24" s="3" t="s">
        <v>689</v>
      </c>
    </row>
    <row r="25" spans="1:7">
      <c r="A25" s="4" t="s">
        <v>127</v>
      </c>
      <c r="D25" s="5" t="n">
        <v>3631</v>
      </c>
    </row>
    <row r="26" spans="1:7">
      <c r="A26" s="4" t="s">
        <v>616</v>
      </c>
      <c r="D26" s="7" t="n">
        <v>8000</v>
      </c>
    </row>
    <row r="27" spans="1:7">
      <c r="A27" s="4" t="s">
        <v>640</v>
      </c>
      <c r="D27" s="8" t="n">
        <v>2.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5982</v>
      </c>
      <c r="C3" s="7" t="n">
        <v>37009</v>
      </c>
    </row>
    <row r="4" spans="1:3">
      <c r="A4" s="4" t="s">
        <v>68</v>
      </c>
      <c r="B4" s="5" t="n">
        <v>937</v>
      </c>
      <c r="C4" s="5" t="n">
        <v>802</v>
      </c>
    </row>
    <row r="5" spans="1:3">
      <c r="A5" s="4" t="s">
        <v>69</v>
      </c>
      <c r="B5" s="5" t="n">
        <v>100983</v>
      </c>
      <c r="C5" s="5" t="n">
        <v>111596</v>
      </c>
    </row>
    <row r="6" spans="1:3">
      <c r="A6" s="4" t="s">
        <v>70</v>
      </c>
      <c r="B6" s="5" t="n">
        <v>7522</v>
      </c>
      <c r="C6" s="5" t="n">
        <v>9013</v>
      </c>
    </row>
    <row r="7" spans="1:3">
      <c r="A7" s="4" t="s">
        <v>71</v>
      </c>
      <c r="B7" s="5" t="n">
        <v>33974</v>
      </c>
      <c r="C7" s="5" t="n">
        <v>37549</v>
      </c>
    </row>
    <row r="8" spans="1:3">
      <c r="A8" s="4" t="s">
        <v>72</v>
      </c>
      <c r="B8" s="5" t="n">
        <v>2882</v>
      </c>
      <c r="C8" s="5" t="n">
        <v>3766</v>
      </c>
    </row>
    <row r="9" spans="1:3">
      <c r="A9" s="4" t="s">
        <v>73</v>
      </c>
      <c r="B9" s="5" t="n">
        <v>182280</v>
      </c>
      <c r="C9" s="5" t="n">
        <v>199735</v>
      </c>
    </row>
    <row r="10" spans="1:3">
      <c r="A10" s="4" t="s">
        <v>74</v>
      </c>
      <c r="B10" s="5" t="n">
        <v>85568</v>
      </c>
      <c r="C10" s="5" t="n">
        <v>74508</v>
      </c>
    </row>
    <row r="11" spans="1:3">
      <c r="A11" s="4" t="s">
        <v>75</v>
      </c>
      <c r="B11" s="5" t="n">
        <v>23718</v>
      </c>
      <c r="C11" s="5" t="n">
        <v>25181</v>
      </c>
    </row>
    <row r="12" spans="1:3">
      <c r="A12" s="4" t="s">
        <v>76</v>
      </c>
      <c r="B12" s="5" t="n">
        <v>260182</v>
      </c>
      <c r="C12" s="5" t="n">
        <v>262894</v>
      </c>
    </row>
    <row r="13" spans="1:3">
      <c r="A13" s="4" t="s">
        <v>77</v>
      </c>
      <c r="B13" s="5" t="n">
        <v>598097</v>
      </c>
      <c r="C13" s="5" t="n">
        <v>614535</v>
      </c>
    </row>
    <row r="14" spans="1:3">
      <c r="A14" s="4" t="s">
        <v>78</v>
      </c>
      <c r="B14" s="5" t="n">
        <v>80483</v>
      </c>
      <c r="C14" s="5" t="n">
        <v>94055</v>
      </c>
    </row>
    <row r="15" spans="1:3">
      <c r="A15" s="4" t="s">
        <v>79</v>
      </c>
      <c r="B15" s="5" t="n">
        <v>60088</v>
      </c>
      <c r="C15" s="5" t="n">
        <v>45847</v>
      </c>
    </row>
    <row r="16" spans="1:3">
      <c r="A16" s="4" t="s">
        <v>80</v>
      </c>
      <c r="B16" s="5" t="n">
        <v>1290416</v>
      </c>
      <c r="C16" s="5" t="n">
        <v>1316755</v>
      </c>
    </row>
    <row r="17" spans="1:3">
      <c r="A17" s="3" t="s">
        <v>81</v>
      </c>
    </row>
    <row r="18" spans="1:3">
      <c r="A18" s="4" t="s">
        <v>82</v>
      </c>
      <c r="B18" s="5" t="n">
        <v>7896</v>
      </c>
      <c r="C18" s="5" t="n">
        <v>8127</v>
      </c>
    </row>
    <row r="19" spans="1:3">
      <c r="A19" s="4" t="s">
        <v>83</v>
      </c>
      <c r="B19" s="5" t="n">
        <v>14832</v>
      </c>
      <c r="C19" s="5" t="n">
        <v>15428</v>
      </c>
    </row>
    <row r="20" spans="1:3">
      <c r="A20" s="4" t="s">
        <v>84</v>
      </c>
      <c r="B20" s="5" t="n">
        <v>9984</v>
      </c>
      <c r="C20" s="5" t="n">
        <v>8648</v>
      </c>
    </row>
    <row r="21" spans="1:3">
      <c r="A21" s="4" t="s">
        <v>85</v>
      </c>
      <c r="B21" s="5" t="n">
        <v>23401</v>
      </c>
      <c r="C21" s="5" t="n">
        <v>17891</v>
      </c>
    </row>
    <row r="22" spans="1:3">
      <c r="A22" s="4" t="s">
        <v>86</v>
      </c>
      <c r="B22" s="5" t="n">
        <v>24637</v>
      </c>
      <c r="C22" s="5" t="n">
        <v>27236</v>
      </c>
    </row>
    <row r="23" spans="1:3">
      <c r="A23" s="4" t="s">
        <v>87</v>
      </c>
      <c r="B23" s="5" t="n">
        <v>15372</v>
      </c>
      <c r="C23" s="5" t="n">
        <v>3500</v>
      </c>
    </row>
    <row r="24" spans="1:3">
      <c r="A24" s="4" t="s">
        <v>88</v>
      </c>
      <c r="B24" s="5" t="n">
        <v>96122</v>
      </c>
      <c r="C24" s="5" t="n">
        <v>80830</v>
      </c>
    </row>
    <row r="25" spans="1:3">
      <c r="A25" s="4" t="s">
        <v>89</v>
      </c>
      <c r="B25" s="5" t="n">
        <v>929998</v>
      </c>
      <c r="C25" s="5" t="n">
        <v>967166</v>
      </c>
    </row>
    <row r="26" spans="1:3">
      <c r="A26" s="4" t="s">
        <v>90</v>
      </c>
      <c r="B26" s="5" t="n">
        <v>22746</v>
      </c>
      <c r="C26" s="5" t="n">
        <v>21879</v>
      </c>
    </row>
    <row r="27" spans="1:3">
      <c r="A27" s="4" t="s">
        <v>91</v>
      </c>
      <c r="B27" s="5" t="n">
        <v>44683</v>
      </c>
      <c r="C27" s="5" t="n">
        <v>44853</v>
      </c>
    </row>
    <row r="28" spans="1:3">
      <c r="A28" s="4" t="s">
        <v>92</v>
      </c>
      <c r="B28" s="5" t="n">
        <v>145918</v>
      </c>
      <c r="C28" s="5" t="n">
        <v>148592</v>
      </c>
    </row>
    <row r="29" spans="1:3">
      <c r="A29" s="4" t="s">
        <v>93</v>
      </c>
      <c r="B29" s="5" t="n">
        <v>1239467</v>
      </c>
      <c r="C29" s="5" t="n">
        <v>1263320</v>
      </c>
    </row>
    <row r="30" spans="1:3">
      <c r="A30" s="4" t="s">
        <v>94</v>
      </c>
      <c r="B30" s="5" t="n">
        <v>10940</v>
      </c>
      <c r="C30" s="5" t="n">
        <v>10780</v>
      </c>
    </row>
    <row r="31" spans="1:3">
      <c r="A31" s="3" t="s">
        <v>95</v>
      </c>
    </row>
    <row r="32" spans="1:3">
      <c r="A32" s="4" t="s">
        <v>96</v>
      </c>
      <c r="B32" s="5" t="n">
        <v>0</v>
      </c>
      <c r="C32" s="5" t="n">
        <v>0</v>
      </c>
    </row>
    <row r="33" spans="1:3">
      <c r="A33" s="4" t="s">
        <v>97</v>
      </c>
      <c r="B33" s="5" t="n">
        <v>979902</v>
      </c>
      <c r="C33" s="5" t="n">
        <v>983582</v>
      </c>
    </row>
    <row r="34" spans="1:3">
      <c r="A34" s="4" t="s">
        <v>98</v>
      </c>
      <c r="B34" s="5" t="n">
        <v>-939941</v>
      </c>
      <c r="C34" s="5" t="n">
        <v>-940976</v>
      </c>
    </row>
    <row r="35" spans="1:3">
      <c r="A35" s="4" t="s">
        <v>99</v>
      </c>
      <c r="B35" s="5" t="n">
        <v>40009</v>
      </c>
      <c r="C35" s="5" t="n">
        <v>42655</v>
      </c>
    </row>
    <row r="36" spans="1:3">
      <c r="A36" s="4" t="s">
        <v>100</v>
      </c>
      <c r="B36" s="5" t="n">
        <v>1290416</v>
      </c>
      <c r="C36" s="5" t="n">
        <v>1316755</v>
      </c>
    </row>
    <row r="37" spans="1:3">
      <c r="A37" s="4" t="s">
        <v>23</v>
      </c>
    </row>
    <row r="38" spans="1:3">
      <c r="A38" s="3" t="s">
        <v>95</v>
      </c>
    </row>
    <row r="39" spans="1:3">
      <c r="A39" s="4" t="s">
        <v>101</v>
      </c>
      <c r="B39" s="5" t="n">
        <v>2</v>
      </c>
      <c r="C39" s="5" t="n">
        <v>2</v>
      </c>
    </row>
    <row r="40" spans="1:3">
      <c r="A40" s="4" t="s">
        <v>25</v>
      </c>
    </row>
    <row r="41" spans="1:3">
      <c r="A41" s="3" t="s">
        <v>95</v>
      </c>
    </row>
    <row r="42" spans="1:3">
      <c r="A42" s="4" t="s">
        <v>101</v>
      </c>
      <c r="B42" s="5" t="n">
        <v>3</v>
      </c>
      <c r="C42" s="5" t="n">
        <v>3</v>
      </c>
    </row>
    <row r="43" spans="1:3">
      <c r="A43" s="4" t="s">
        <v>26</v>
      </c>
    </row>
    <row r="44" spans="1:3">
      <c r="A44" s="3" t="s">
        <v>95</v>
      </c>
    </row>
    <row r="45" spans="1:3">
      <c r="A45" s="4" t="s">
        <v>101</v>
      </c>
      <c r="B45" s="5" t="n">
        <v>3</v>
      </c>
      <c r="C45" s="5" t="n">
        <v>3</v>
      </c>
    </row>
    <row r="46" spans="1:3">
      <c r="A46" s="4" t="s">
        <v>27</v>
      </c>
    </row>
    <row r="47" spans="1:3">
      <c r="A47" s="3" t="s">
        <v>95</v>
      </c>
    </row>
    <row r="48" spans="1:3">
      <c r="A48" s="4" t="s">
        <v>101</v>
      </c>
      <c r="B48" s="7" t="n">
        <v>40</v>
      </c>
      <c r="C48" s="7"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4" t="s">
        <v>103</v>
      </c>
      <c r="B2" s="7" t="n">
        <v>8183</v>
      </c>
      <c r="C2" s="7" t="n">
        <v>8071</v>
      </c>
    </row>
    <row r="3" spans="1:3">
      <c r="A3" s="4" t="s">
        <v>104</v>
      </c>
      <c r="B3" s="9" t="n">
        <v>0.001</v>
      </c>
      <c r="C3" s="9" t="n">
        <v>0.001</v>
      </c>
    </row>
    <row r="4" spans="1:3">
      <c r="A4" s="4" t="s">
        <v>105</v>
      </c>
      <c r="B4" s="5" t="n">
        <v>1000000</v>
      </c>
      <c r="C4" s="5" t="n">
        <v>1000000</v>
      </c>
    </row>
    <row r="5" spans="1:3">
      <c r="A5" s="4" t="s">
        <v>106</v>
      </c>
      <c r="B5" s="5" t="n">
        <v>0</v>
      </c>
      <c r="C5" s="5" t="n">
        <v>0</v>
      </c>
    </row>
    <row r="6" spans="1:3">
      <c r="A6" s="4" t="s">
        <v>23</v>
      </c>
    </row>
    <row r="7" spans="1:3">
      <c r="A7" s="4" t="s">
        <v>107</v>
      </c>
      <c r="B7" s="9" t="n">
        <v>0.001</v>
      </c>
      <c r="C7" s="9" t="n">
        <v>0.001</v>
      </c>
    </row>
    <row r="8" spans="1:3">
      <c r="A8" s="4" t="s">
        <v>108</v>
      </c>
      <c r="B8" s="5" t="n">
        <v>30000000</v>
      </c>
      <c r="C8" s="5" t="n">
        <v>30000000</v>
      </c>
    </row>
    <row r="9" spans="1:3">
      <c r="A9" s="4" t="s">
        <v>109</v>
      </c>
      <c r="B9" s="5" t="n">
        <v>1641400</v>
      </c>
      <c r="C9" s="5" t="n">
        <v>1641632</v>
      </c>
    </row>
    <row r="10" spans="1:3">
      <c r="A10" s="4" t="s">
        <v>110</v>
      </c>
      <c r="B10" s="5" t="n">
        <v>1641400</v>
      </c>
      <c r="C10" s="5" t="n">
        <v>1641632</v>
      </c>
    </row>
    <row r="11" spans="1:3">
      <c r="A11" s="4" t="s">
        <v>25</v>
      </c>
    </row>
    <row r="12" spans="1:3">
      <c r="A12" s="4" t="s">
        <v>107</v>
      </c>
      <c r="B12" s="9" t="n">
        <v>0.001</v>
      </c>
      <c r="C12" s="9" t="n">
        <v>0.001</v>
      </c>
    </row>
    <row r="13" spans="1:3">
      <c r="A13" s="4" t="s">
        <v>108</v>
      </c>
      <c r="B13" s="5" t="n">
        <v>150000000</v>
      </c>
      <c r="C13" s="5" t="n">
        <v>150000000</v>
      </c>
    </row>
    <row r="14" spans="1:3">
      <c r="A14" s="4" t="s">
        <v>109</v>
      </c>
      <c r="B14" s="5" t="n">
        <v>2861843</v>
      </c>
      <c r="C14" s="5" t="n">
        <v>2861843</v>
      </c>
    </row>
    <row r="15" spans="1:3">
      <c r="A15" s="4" t="s">
        <v>110</v>
      </c>
      <c r="B15" s="5" t="n">
        <v>2861843</v>
      </c>
      <c r="C15" s="5" t="n">
        <v>2861843</v>
      </c>
    </row>
    <row r="16" spans="1:3">
      <c r="A16" s="4" t="s">
        <v>26</v>
      </c>
    </row>
    <row r="17" spans="1:3">
      <c r="A17" s="4" t="s">
        <v>107</v>
      </c>
      <c r="B17" s="9" t="n">
        <v>0.001</v>
      </c>
      <c r="C17" s="9" t="n">
        <v>0.001</v>
      </c>
    </row>
    <row r="18" spans="1:3">
      <c r="A18" s="4" t="s">
        <v>108</v>
      </c>
      <c r="B18" s="5" t="n">
        <v>150000000</v>
      </c>
      <c r="C18" s="5" t="n">
        <v>150000000</v>
      </c>
    </row>
    <row r="19" spans="1:3">
      <c r="A19" s="4" t="s">
        <v>109</v>
      </c>
      <c r="B19" s="5" t="n">
        <v>2928906</v>
      </c>
      <c r="C19" s="5" t="n">
        <v>2928906</v>
      </c>
    </row>
    <row r="20" spans="1:3">
      <c r="A20" s="4" t="s">
        <v>110</v>
      </c>
      <c r="B20" s="5" t="n">
        <v>2928906</v>
      </c>
      <c r="C20" s="5" t="n">
        <v>2928906</v>
      </c>
    </row>
    <row r="21" spans="1:3">
      <c r="A21" s="4" t="s">
        <v>27</v>
      </c>
    </row>
    <row r="22" spans="1:3">
      <c r="A22" s="4" t="s">
        <v>107</v>
      </c>
      <c r="B22" s="9" t="n">
        <v>0.001</v>
      </c>
      <c r="C22" s="9" t="n">
        <v>0.001</v>
      </c>
    </row>
    <row r="23" spans="1:3">
      <c r="A23" s="4" t="s">
        <v>108</v>
      </c>
      <c r="B23" s="5" t="n">
        <v>150000000</v>
      </c>
      <c r="C23" s="5" t="n">
        <v>150000000</v>
      </c>
    </row>
    <row r="24" spans="1:3">
      <c r="A24" s="4" t="s">
        <v>109</v>
      </c>
      <c r="B24" s="5" t="n">
        <v>40491734</v>
      </c>
      <c r="C24" s="5" t="n">
        <v>41014121</v>
      </c>
    </row>
    <row r="25" spans="1:3">
      <c r="A25" s="4" t="s">
        <v>110</v>
      </c>
      <c r="B25" s="5" t="n">
        <v>40491734</v>
      </c>
      <c r="C25" s="5" t="n">
        <v>41014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4"/>
    <col customWidth="1" max="5" min="5" width="24"/>
    <col customWidth="1" max="6" min="6" width="24"/>
    <col customWidth="1" max="7" min="7" width="24"/>
    <col customWidth="1" max="8" min="8" width="27"/>
    <col customWidth="1" max="9" min="9" width="29"/>
  </cols>
  <sheetData>
    <row r="1" spans="1:9">
      <c r="A1" s="1" t="s">
        <v>111</v>
      </c>
      <c r="B1" s="2" t="s">
        <v>112</v>
      </c>
      <c r="C1" s="2" t="s">
        <v>113</v>
      </c>
      <c r="D1" s="2" t="s">
        <v>23</v>
      </c>
      <c r="E1" s="2" t="s">
        <v>25</v>
      </c>
      <c r="F1" s="2" t="s">
        <v>26</v>
      </c>
      <c r="G1" s="2" t="s">
        <v>27</v>
      </c>
      <c r="H1" s="2" t="s">
        <v>114</v>
      </c>
      <c r="I1" s="2" t="s">
        <v>115</v>
      </c>
    </row>
    <row r="2" spans="1:9">
      <c r="A2" s="4" t="s">
        <v>116</v>
      </c>
      <c r="B2" s="7" t="n">
        <v>42655</v>
      </c>
      <c r="C2" s="7" t="n">
        <v>0</v>
      </c>
      <c r="D2" s="7" t="n">
        <v>2</v>
      </c>
      <c r="E2" s="7" t="n">
        <v>3</v>
      </c>
      <c r="F2" s="7" t="n">
        <v>3</v>
      </c>
      <c r="G2" s="7" t="n">
        <v>41</v>
      </c>
      <c r="H2" s="7" t="n">
        <v>983582</v>
      </c>
      <c r="I2" s="7" t="n">
        <v>-940976</v>
      </c>
    </row>
    <row r="3" spans="1:9">
      <c r="A3" s="4" t="s">
        <v>117</v>
      </c>
      <c r="B3" s="5" t="n">
        <v>1035</v>
      </c>
      <c r="C3" s="5" t="n">
        <v>0</v>
      </c>
      <c r="D3" s="5" t="n">
        <v>0</v>
      </c>
      <c r="E3" s="5" t="n">
        <v>0</v>
      </c>
      <c r="F3" s="5" t="n">
        <v>0</v>
      </c>
      <c r="G3" s="5" t="n">
        <v>0</v>
      </c>
      <c r="H3" s="5" t="n">
        <v>0</v>
      </c>
      <c r="I3" s="5" t="n">
        <v>1035</v>
      </c>
    </row>
    <row r="4" spans="1:9">
      <c r="A4" s="4" t="s">
        <v>118</v>
      </c>
      <c r="B4" s="5" t="n">
        <v>-4568</v>
      </c>
      <c r="C4" s="5" t="n">
        <v>0</v>
      </c>
      <c r="D4" s="5" t="n">
        <v>0</v>
      </c>
      <c r="E4" s="5" t="n">
        <v>0</v>
      </c>
      <c r="F4" s="5" t="n">
        <v>0</v>
      </c>
      <c r="G4" s="5" t="n">
        <v>-2</v>
      </c>
      <c r="H4" s="5" t="n">
        <v>-4566</v>
      </c>
      <c r="I4" s="5" t="n">
        <v>0</v>
      </c>
    </row>
    <row r="5" spans="1:9">
      <c r="A5" s="4" t="s">
        <v>119</v>
      </c>
      <c r="B5" s="5" t="n">
        <v>-1077</v>
      </c>
      <c r="C5" s="5" t="n">
        <v>0</v>
      </c>
      <c r="D5" s="5" t="n">
        <v>0</v>
      </c>
      <c r="E5" s="5" t="n">
        <v>0</v>
      </c>
      <c r="F5" s="5" t="n">
        <v>0</v>
      </c>
      <c r="G5" s="5" t="n">
        <v>0</v>
      </c>
      <c r="H5" s="5" t="n">
        <v>-1077</v>
      </c>
      <c r="I5" s="5" t="n">
        <v>0</v>
      </c>
    </row>
    <row r="6" spans="1:9">
      <c r="A6" s="4" t="s">
        <v>120</v>
      </c>
      <c r="B6" s="5" t="n">
        <v>85</v>
      </c>
      <c r="C6" s="5" t="n">
        <v>0</v>
      </c>
      <c r="D6" s="5" t="n">
        <v>0</v>
      </c>
      <c r="E6" s="5" t="n">
        <v>0</v>
      </c>
      <c r="F6" s="5" t="n">
        <v>0</v>
      </c>
      <c r="G6" s="5" t="n">
        <v>0</v>
      </c>
      <c r="H6" s="5" t="n">
        <v>85</v>
      </c>
      <c r="I6" s="5" t="n">
        <v>0</v>
      </c>
    </row>
    <row r="7" spans="1:9">
      <c r="A7" s="4" t="s">
        <v>121</v>
      </c>
      <c r="B7" s="5" t="n">
        <v>-622</v>
      </c>
      <c r="C7" s="5" t="n">
        <v>0</v>
      </c>
      <c r="D7" s="5" t="n">
        <v>0</v>
      </c>
      <c r="E7" s="5" t="n">
        <v>0</v>
      </c>
      <c r="F7" s="5" t="n">
        <v>0</v>
      </c>
      <c r="G7" s="5" t="n">
        <v>0</v>
      </c>
      <c r="H7" s="5" t="n">
        <v>-622</v>
      </c>
      <c r="I7" s="5" t="n">
        <v>0</v>
      </c>
    </row>
    <row r="8" spans="1:9">
      <c r="A8" s="4" t="s">
        <v>122</v>
      </c>
      <c r="B8" s="5" t="n">
        <v>2501</v>
      </c>
      <c r="C8" s="5" t="n">
        <v>0</v>
      </c>
      <c r="D8" s="5" t="n">
        <v>0</v>
      </c>
      <c r="E8" s="5" t="n">
        <v>0</v>
      </c>
      <c r="F8" s="5" t="n">
        <v>0</v>
      </c>
      <c r="G8" s="5" t="n">
        <v>1</v>
      </c>
      <c r="H8" s="5" t="n">
        <v>2500</v>
      </c>
      <c r="I8" s="5" t="n">
        <v>0</v>
      </c>
    </row>
    <row r="9" spans="1:9">
      <c r="A9" s="4" t="s">
        <v>123</v>
      </c>
      <c r="B9" s="7" t="n">
        <v>40009</v>
      </c>
      <c r="C9" s="7" t="n">
        <v>0</v>
      </c>
      <c r="D9" s="7" t="n">
        <v>2</v>
      </c>
      <c r="E9" s="7" t="n">
        <v>3</v>
      </c>
      <c r="F9" s="7" t="n">
        <v>3</v>
      </c>
      <c r="G9" s="7" t="n">
        <v>40</v>
      </c>
      <c r="H9" s="7" t="n">
        <v>979902</v>
      </c>
      <c r="I9" s="7" t="n">
        <v>-9399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24</v>
      </c>
      <c r="B1" s="2" t="s">
        <v>1</v>
      </c>
    </row>
    <row r="2" spans="1:2">
      <c r="B2" s="2" t="s">
        <v>125</v>
      </c>
    </row>
    <row r="3" spans="1:2">
      <c r="A3" s="4" t="s">
        <v>126</v>
      </c>
      <c r="B3" s="5" t="n">
        <v>58190</v>
      </c>
    </row>
    <row r="4" spans="1:2">
      <c r="A4" s="4" t="s">
        <v>23</v>
      </c>
    </row>
    <row r="5" spans="1:2">
      <c r="A5" s="4" t="s">
        <v>127</v>
      </c>
      <c r="B5" s="5" t="n">
        <v>232</v>
      </c>
    </row>
    <row r="6" spans="1:2">
      <c r="A6" s="4" t="s">
        <v>128</v>
      </c>
    </row>
    <row r="7" spans="1:2">
      <c r="A7" s="4" t="s">
        <v>127</v>
      </c>
      <c r="B7" s="5" t="n">
        <v>23390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9</v>
      </c>
      <c r="B1" s="2" t="s">
        <v>29</v>
      </c>
      <c r="D1" s="2" t="s">
        <v>1</v>
      </c>
      <c r="F1" s="2" t="s">
        <v>130</v>
      </c>
    </row>
    <row r="2" spans="1:6">
      <c r="B2" s="2" t="s">
        <v>2</v>
      </c>
      <c r="C2" s="2" t="s">
        <v>30</v>
      </c>
      <c r="D2" s="2" t="s">
        <v>2</v>
      </c>
      <c r="E2" s="2" t="s">
        <v>30</v>
      </c>
      <c r="F2" s="2" t="s">
        <v>65</v>
      </c>
    </row>
    <row r="3" spans="1:6">
      <c r="A3" s="3" t="s">
        <v>131</v>
      </c>
    </row>
    <row r="4" spans="1:6">
      <c r="A4" s="4" t="s">
        <v>132</v>
      </c>
      <c r="B4" s="7" t="n">
        <v>23896</v>
      </c>
      <c r="C4" s="7" t="n">
        <v>1010</v>
      </c>
      <c r="D4" s="7" t="n">
        <v>1374</v>
      </c>
      <c r="E4" s="7" t="n">
        <v>-1347</v>
      </c>
    </row>
    <row r="5" spans="1:6">
      <c r="A5" s="3" t="s">
        <v>133</v>
      </c>
    </row>
    <row r="6" spans="1:6">
      <c r="A6" s="4" t="s">
        <v>36</v>
      </c>
      <c r="D6" s="5" t="n">
        <v>16536</v>
      </c>
      <c r="E6" s="5" t="n">
        <v>16744</v>
      </c>
    </row>
    <row r="7" spans="1:6">
      <c r="A7" s="4" t="s">
        <v>134</v>
      </c>
      <c r="D7" s="5" t="n">
        <v>1433</v>
      </c>
      <c r="E7" s="5" t="n">
        <v>2182</v>
      </c>
    </row>
    <row r="8" spans="1:6">
      <c r="A8" s="4" t="s">
        <v>135</v>
      </c>
      <c r="D8" s="5" t="n">
        <v>21841</v>
      </c>
      <c r="E8" s="5" t="n">
        <v>22062</v>
      </c>
    </row>
    <row r="9" spans="1:6">
      <c r="A9" s="4" t="s">
        <v>136</v>
      </c>
      <c r="D9" s="5" t="n">
        <v>211</v>
      </c>
      <c r="E9" s="5" t="n">
        <v>216</v>
      </c>
    </row>
    <row r="10" spans="1:6">
      <c r="A10" s="4" t="s">
        <v>137</v>
      </c>
      <c r="D10" s="5" t="n">
        <v>-2674</v>
      </c>
      <c r="E10" s="5" t="n">
        <v>-17</v>
      </c>
    </row>
    <row r="11" spans="1:6">
      <c r="A11" s="4" t="s">
        <v>37</v>
      </c>
      <c r="B11" s="5" t="n">
        <v>0</v>
      </c>
      <c r="C11" s="5" t="n">
        <v>12756</v>
      </c>
      <c r="D11" s="5" t="n">
        <v>6556</v>
      </c>
      <c r="E11" s="5" t="n">
        <v>12756</v>
      </c>
    </row>
    <row r="12" spans="1:6">
      <c r="A12" s="4" t="s">
        <v>138</v>
      </c>
      <c r="B12" s="5" t="n">
        <v>1100</v>
      </c>
      <c r="C12" s="5" t="n">
        <v>158</v>
      </c>
      <c r="D12" s="5" t="n">
        <v>2502</v>
      </c>
      <c r="E12" s="5" t="n">
        <v>291</v>
      </c>
    </row>
    <row r="13" spans="1:6">
      <c r="A13" s="4" t="s">
        <v>139</v>
      </c>
      <c r="B13" s="5" t="n">
        <v>-626</v>
      </c>
      <c r="C13" s="5" t="n">
        <v>7083</v>
      </c>
      <c r="D13" s="5" t="n">
        <v>-865</v>
      </c>
      <c r="E13" s="5" t="n">
        <v>7083</v>
      </c>
    </row>
    <row r="14" spans="1:6">
      <c r="A14" s="4" t="s">
        <v>140</v>
      </c>
      <c r="B14" s="5" t="n">
        <v>0</v>
      </c>
      <c r="C14" s="5" t="n">
        <v>-14411</v>
      </c>
      <c r="D14" s="5" t="n">
        <v>0</v>
      </c>
      <c r="E14" s="5" t="n">
        <v>-14411</v>
      </c>
    </row>
    <row r="15" spans="1:6">
      <c r="A15" s="3" t="s">
        <v>141</v>
      </c>
    </row>
    <row r="16" spans="1:6">
      <c r="A16" s="4" t="s">
        <v>142</v>
      </c>
      <c r="D16" s="5" t="n">
        <v>10613</v>
      </c>
      <c r="E16" s="5" t="n">
        <v>-2417</v>
      </c>
    </row>
    <row r="17" spans="1:6">
      <c r="A17" s="4" t="s">
        <v>143</v>
      </c>
      <c r="D17" s="5" t="n">
        <v>1585</v>
      </c>
      <c r="E17" s="5" t="n">
        <v>2123</v>
      </c>
    </row>
    <row r="18" spans="1:6">
      <c r="A18" s="4" t="s">
        <v>144</v>
      </c>
      <c r="D18" s="5" t="n">
        <v>-1547</v>
      </c>
      <c r="E18" s="5" t="n">
        <v>3715</v>
      </c>
    </row>
    <row r="19" spans="1:6">
      <c r="A19" s="4" t="s">
        <v>82</v>
      </c>
      <c r="D19" s="5" t="n">
        <v>-231</v>
      </c>
      <c r="E19" s="5" t="n">
        <v>-1760</v>
      </c>
    </row>
    <row r="20" spans="1:6">
      <c r="A20" s="4" t="s">
        <v>83</v>
      </c>
      <c r="D20" s="5" t="n">
        <v>-596</v>
      </c>
      <c r="E20" s="5" t="n">
        <v>-15</v>
      </c>
    </row>
    <row r="21" spans="1:6">
      <c r="A21" s="4" t="s">
        <v>84</v>
      </c>
      <c r="D21" s="5" t="n">
        <v>1336</v>
      </c>
      <c r="E21" s="5" t="n">
        <v>-5929</v>
      </c>
    </row>
    <row r="22" spans="1:6">
      <c r="A22" s="4" t="s">
        <v>145</v>
      </c>
      <c r="D22" s="5" t="n">
        <v>-1293</v>
      </c>
      <c r="E22" s="5" t="n">
        <v>-485</v>
      </c>
    </row>
    <row r="23" spans="1:6">
      <c r="A23" s="4" t="s">
        <v>146</v>
      </c>
      <c r="C23" s="5" t="n">
        <v>-1800</v>
      </c>
      <c r="D23" s="5" t="n">
        <v>0</v>
      </c>
      <c r="E23" s="5" t="n">
        <v>-1848</v>
      </c>
    </row>
    <row r="24" spans="1:6">
      <c r="A24" s="4" t="s">
        <v>147</v>
      </c>
      <c r="D24" s="5" t="n">
        <v>-22949</v>
      </c>
      <c r="E24" s="5" t="n">
        <v>-27199</v>
      </c>
    </row>
    <row r="25" spans="1:6">
      <c r="A25" s="4" t="s">
        <v>148</v>
      </c>
      <c r="D25" s="5" t="n">
        <v>33832</v>
      </c>
      <c r="E25" s="5" t="n">
        <v>11744</v>
      </c>
    </row>
    <row r="26" spans="1:6">
      <c r="A26" s="3" t="s">
        <v>149</v>
      </c>
    </row>
    <row r="27" spans="1:6">
      <c r="A27" s="4" t="s">
        <v>150</v>
      </c>
      <c r="D27" s="5" t="n">
        <v>-2078</v>
      </c>
      <c r="E27" s="5" t="n">
        <v>-3519</v>
      </c>
    </row>
    <row r="28" spans="1:6">
      <c r="A28" s="4" t="s">
        <v>151</v>
      </c>
      <c r="D28" s="5" t="n">
        <v>0</v>
      </c>
      <c r="E28" s="5" t="n">
        <v>25000</v>
      </c>
    </row>
    <row r="29" spans="1:6">
      <c r="A29" s="4" t="s">
        <v>152</v>
      </c>
      <c r="D29" s="5" t="n">
        <v>0</v>
      </c>
      <c r="E29" s="5" t="n">
        <v>-5000</v>
      </c>
    </row>
    <row r="30" spans="1:6">
      <c r="A30" s="4" t="s">
        <v>153</v>
      </c>
      <c r="D30" s="5" t="n">
        <v>0</v>
      </c>
      <c r="E30" s="5" t="n">
        <v>-2000</v>
      </c>
    </row>
    <row r="31" spans="1:6">
      <c r="A31" s="4" t="s">
        <v>154</v>
      </c>
      <c r="D31" s="5" t="n">
        <v>-2078</v>
      </c>
      <c r="E31" s="5" t="n">
        <v>14481</v>
      </c>
    </row>
    <row r="32" spans="1:6">
      <c r="A32" s="3" t="s">
        <v>155</v>
      </c>
    </row>
    <row r="33" spans="1:6">
      <c r="A33" s="4" t="s">
        <v>156</v>
      </c>
      <c r="D33" s="5" t="n">
        <v>-506</v>
      </c>
      <c r="E33" s="5" t="n">
        <v>0</v>
      </c>
    </row>
    <row r="34" spans="1:6">
      <c r="A34" s="4" t="s">
        <v>157</v>
      </c>
      <c r="D34" s="5" t="n">
        <v>85</v>
      </c>
      <c r="E34" s="5" t="n">
        <v>0</v>
      </c>
    </row>
    <row r="35" spans="1:6">
      <c r="A35" s="4" t="s">
        <v>158</v>
      </c>
      <c r="D35" s="5" t="n">
        <v>-24029</v>
      </c>
      <c r="E35" s="5" t="n">
        <v>0</v>
      </c>
    </row>
    <row r="36" spans="1:6">
      <c r="A36" s="4" t="s">
        <v>159</v>
      </c>
      <c r="D36" s="5" t="n">
        <v>0</v>
      </c>
      <c r="E36" s="5" t="n">
        <v>-8860</v>
      </c>
    </row>
    <row r="37" spans="1:6">
      <c r="A37" s="4" t="s">
        <v>160</v>
      </c>
      <c r="D37" s="5" t="n">
        <v>-1077</v>
      </c>
      <c r="E37" s="5" t="n">
        <v>0</v>
      </c>
    </row>
    <row r="38" spans="1:6">
      <c r="A38" s="4" t="s">
        <v>161</v>
      </c>
      <c r="D38" s="5" t="n">
        <v>-801</v>
      </c>
      <c r="E38" s="5" t="n">
        <v>0</v>
      </c>
    </row>
    <row r="39" spans="1:6">
      <c r="A39" s="4" t="s">
        <v>162</v>
      </c>
      <c r="D39" s="5" t="n">
        <v>-4568</v>
      </c>
      <c r="E39" s="5" t="n">
        <v>-3033</v>
      </c>
    </row>
    <row r="40" spans="1:6">
      <c r="A40" s="4" t="s">
        <v>163</v>
      </c>
      <c r="D40" s="5" t="n">
        <v>-32646</v>
      </c>
      <c r="E40" s="5" t="n">
        <v>-7518</v>
      </c>
    </row>
    <row r="41" spans="1:6">
      <c r="A41" s="4" t="s">
        <v>119</v>
      </c>
      <c r="D41" s="5" t="n">
        <v>-1077</v>
      </c>
      <c r="E41" s="5" t="n">
        <v>0</v>
      </c>
    </row>
    <row r="42" spans="1:6">
      <c r="A42" s="4" t="s">
        <v>164</v>
      </c>
      <c r="D42" s="5" t="n">
        <v>-892</v>
      </c>
      <c r="E42" s="5" t="n">
        <v>18707</v>
      </c>
    </row>
    <row r="43" spans="1:6">
      <c r="A43" s="4" t="s">
        <v>165</v>
      </c>
      <c r="D43" s="5" t="n">
        <v>37811</v>
      </c>
      <c r="E43" s="5" t="n">
        <v>46781</v>
      </c>
      <c r="F43" s="7" t="n">
        <v>46781</v>
      </c>
    </row>
    <row r="44" spans="1:6">
      <c r="A44" s="4" t="s">
        <v>166</v>
      </c>
      <c r="B44" s="7" t="n">
        <v>36919</v>
      </c>
      <c r="C44" s="7" t="n">
        <v>65488</v>
      </c>
      <c r="D44" s="5" t="n">
        <v>36919</v>
      </c>
      <c r="E44" s="5" t="n">
        <v>65488</v>
      </c>
      <c r="F44" s="7" t="n">
        <v>37811</v>
      </c>
    </row>
    <row r="45" spans="1:6">
      <c r="A45" s="3" t="s">
        <v>167</v>
      </c>
    </row>
    <row r="46" spans="1:6">
      <c r="A46" s="4" t="s">
        <v>168</v>
      </c>
      <c r="D46" s="5" t="n">
        <v>37599</v>
      </c>
      <c r="E46" s="5" t="n">
        <v>38042</v>
      </c>
    </row>
    <row r="47" spans="1:6">
      <c r="A47" s="4" t="s">
        <v>169</v>
      </c>
      <c r="D47" s="5" t="n">
        <v>1241</v>
      </c>
      <c r="E47" s="5" t="n">
        <v>563</v>
      </c>
    </row>
    <row r="48" spans="1:6">
      <c r="A48" s="4" t="s">
        <v>170</v>
      </c>
    </row>
    <row r="49" spans="1:6">
      <c r="A49" s="3" t="s">
        <v>155</v>
      </c>
    </row>
    <row r="50" spans="1:6">
      <c r="A50" s="4" t="s">
        <v>171</v>
      </c>
      <c r="D50" s="5" t="n">
        <v>0</v>
      </c>
      <c r="E50" s="5" t="n">
        <v>350000</v>
      </c>
    </row>
    <row r="51" spans="1:6">
      <c r="A51" s="4" t="s">
        <v>172</v>
      </c>
      <c r="D51" s="5" t="n">
        <v>-1750</v>
      </c>
      <c r="E51" s="5" t="n">
        <v>-875</v>
      </c>
    </row>
    <row r="52" spans="1:6">
      <c r="A52" s="4" t="s">
        <v>173</v>
      </c>
    </row>
    <row r="53" spans="1:6">
      <c r="A53" s="3" t="s">
        <v>155</v>
      </c>
    </row>
    <row r="54" spans="1:6">
      <c r="A54" s="4" t="s">
        <v>172</v>
      </c>
      <c r="D54" s="7" t="n">
        <v>0</v>
      </c>
      <c r="E54" s="7" t="n">
        <v>-34475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1:42:58Z</dcterms:created>
  <dcterms:modified xmlns:dcterms="http://purl.org/dc/terms/" xmlns:xsi="http://www.w3.org/2001/XMLSchema-instance" xsi:type="dcterms:W3CDTF">2018-08-08T11:42:58Z</dcterms:modified>
</cp:coreProperties>
</file>